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FAIR VALUE MEASUREMENTS" sheetId="9" state="visible" r:id="rId9"/>
    <sheet xmlns:r="http://schemas.openxmlformats.org/officeDocument/2006/relationships" name="4. GOODWILL" sheetId="10" state="visible" r:id="rId10"/>
    <sheet xmlns:r="http://schemas.openxmlformats.org/officeDocument/2006/relationships" name="5. SEGMENT INFORMATION" sheetId="11" state="visible" r:id="rId11"/>
    <sheet xmlns:r="http://schemas.openxmlformats.org/officeDocument/2006/relationships" name="6. SHARE-BASED COMPENSATION" sheetId="12" state="visible" r:id="rId12"/>
    <sheet xmlns:r="http://schemas.openxmlformats.org/officeDocument/2006/relationships" name="7. EARNINGS PER SHARE" sheetId="13" state="visible" r:id="rId13"/>
    <sheet xmlns:r="http://schemas.openxmlformats.org/officeDocument/2006/relationships" name="8. CONCENTRATIONS" sheetId="14" state="visible" r:id="rId14"/>
    <sheet xmlns:r="http://schemas.openxmlformats.org/officeDocument/2006/relationships" name="9. RELATED PARTY TRANSACTIONS" sheetId="15" state="visible" r:id="rId15"/>
    <sheet xmlns:r="http://schemas.openxmlformats.org/officeDocument/2006/relationships" name="10. LEGAL PROCEEDINGS" sheetId="16" state="visible" r:id="rId16"/>
    <sheet xmlns:r="http://schemas.openxmlformats.org/officeDocument/2006/relationships" name="11. LINE OF CREDIT" sheetId="17" state="visible" r:id="rId17"/>
    <sheet xmlns:r="http://schemas.openxmlformats.org/officeDocument/2006/relationships" name="12. DEBT" sheetId="18" state="visible" r:id="rId18"/>
    <sheet xmlns:r="http://schemas.openxmlformats.org/officeDocument/2006/relationships" name="13. MOONI AGREEMENT" sheetId="19" state="visible" r:id="rId19"/>
    <sheet xmlns:r="http://schemas.openxmlformats.org/officeDocument/2006/relationships" name="14. LEASES" sheetId="20" state="visible" r:id="rId20"/>
    <sheet xmlns:r="http://schemas.openxmlformats.org/officeDocument/2006/relationships" name="15. SUBSEQUENT EVENTS" sheetId="21" state="visible" r:id="rId21"/>
    <sheet xmlns:r="http://schemas.openxmlformats.org/officeDocument/2006/relationships" name="2. ACCOUNTING POLICIES (Policie" sheetId="22" state="visible" r:id="rId22"/>
    <sheet xmlns:r="http://schemas.openxmlformats.org/officeDocument/2006/relationships" name="3. FAIR VALUE MEASUREMENTS (Tab" sheetId="23" state="visible" r:id="rId23"/>
    <sheet xmlns:r="http://schemas.openxmlformats.org/officeDocument/2006/relationships" name="4. GOODWILL (Tables)" sheetId="24" state="visible" r:id="rId24"/>
    <sheet xmlns:r="http://schemas.openxmlformats.org/officeDocument/2006/relationships" name="5. SEGMENT INFORMATION (Tables)" sheetId="25" state="visible" r:id="rId25"/>
    <sheet xmlns:r="http://schemas.openxmlformats.org/officeDocument/2006/relationships" name="6. SHARE-BASED COMPENSATION (Ta" sheetId="26" state="visible" r:id="rId26"/>
    <sheet xmlns:r="http://schemas.openxmlformats.org/officeDocument/2006/relationships" name="7. EARNINGS PER SHARE (Tables)" sheetId="27" state="visible" r:id="rId27"/>
    <sheet xmlns:r="http://schemas.openxmlformats.org/officeDocument/2006/relationships" name="8. CONCENTRATIONS (Tables)" sheetId="28" state="visible" r:id="rId28"/>
    <sheet xmlns:r="http://schemas.openxmlformats.org/officeDocument/2006/relationships" name="14. LEASES (Tables)" sheetId="29" state="visible" r:id="rId29"/>
    <sheet xmlns:r="http://schemas.openxmlformats.org/officeDocument/2006/relationships" name="2. ACCOUNTING POLICIES (Details" sheetId="30" state="visible" r:id="rId30"/>
    <sheet xmlns:r="http://schemas.openxmlformats.org/officeDocument/2006/relationships" name="3. FAIR VALUE MEASUREMENTS (Det" sheetId="31" state="visible" r:id="rId31"/>
    <sheet xmlns:r="http://schemas.openxmlformats.org/officeDocument/2006/relationships" name="3. FAIR VALUE MEASUREMENTS (D_2" sheetId="32" state="visible" r:id="rId32"/>
    <sheet xmlns:r="http://schemas.openxmlformats.org/officeDocument/2006/relationships" name="4. GOODWILL (Details)" sheetId="33" state="visible" r:id="rId33"/>
    <sheet xmlns:r="http://schemas.openxmlformats.org/officeDocument/2006/relationships" name="5. SEGMENT INFORMATION (Details" sheetId="34" state="visible" r:id="rId34"/>
    <sheet xmlns:r="http://schemas.openxmlformats.org/officeDocument/2006/relationships" name="5. SEGMENT INFORMATION (Detai_2" sheetId="35" state="visible" r:id="rId35"/>
    <sheet xmlns:r="http://schemas.openxmlformats.org/officeDocument/2006/relationships" name="6. SHARE-BASED COMPENSATION (De" sheetId="36" state="visible" r:id="rId36"/>
    <sheet xmlns:r="http://schemas.openxmlformats.org/officeDocument/2006/relationships" name="6. SHARE-BASED COMPENSATION (_2" sheetId="37" state="visible" r:id="rId37"/>
    <sheet xmlns:r="http://schemas.openxmlformats.org/officeDocument/2006/relationships" name="6. SHARE-BASED COMPENSATION (_3" sheetId="38" state="visible" r:id="rId38"/>
    <sheet xmlns:r="http://schemas.openxmlformats.org/officeDocument/2006/relationships" name="6. SHARE-BASED COMPENSATION (_4" sheetId="39" state="visible" r:id="rId39"/>
    <sheet xmlns:r="http://schemas.openxmlformats.org/officeDocument/2006/relationships" name="7. EARNINGS PER SHARE (Details " sheetId="40" state="visible" r:id="rId40"/>
    <sheet xmlns:r="http://schemas.openxmlformats.org/officeDocument/2006/relationships" name="7. EARNINGS PER SHARE (Detail_2" sheetId="41" state="visible" r:id="rId41"/>
    <sheet xmlns:r="http://schemas.openxmlformats.org/officeDocument/2006/relationships" name="8. CONCENTRATIONS (Details - Co" sheetId="42" state="visible" r:id="rId42"/>
    <sheet xmlns:r="http://schemas.openxmlformats.org/officeDocument/2006/relationships" name="9. RELATED PARTY TRANSACTIONS (" sheetId="43" state="visible" r:id="rId43"/>
    <sheet xmlns:r="http://schemas.openxmlformats.org/officeDocument/2006/relationships" name="11. LINE OF CREDIT (Details Nar" sheetId="44" state="visible" r:id="rId44"/>
    <sheet xmlns:r="http://schemas.openxmlformats.org/officeDocument/2006/relationships" name="12. DEBT (Details Narrative)" sheetId="45" state="visible" r:id="rId45"/>
    <sheet xmlns:r="http://schemas.openxmlformats.org/officeDocument/2006/relationships" name="13. MOONI AGREEMENT (Details Na" sheetId="46" state="visible" r:id="rId46"/>
    <sheet xmlns:r="http://schemas.openxmlformats.org/officeDocument/2006/relationships" name="14. LEASES (Details - Supplemen" sheetId="47" state="visible" r:id="rId47"/>
    <sheet xmlns:r="http://schemas.openxmlformats.org/officeDocument/2006/relationships" name="14. LEASES (Details - Future mi" sheetId="48" state="visible" r:id="rId48"/>
    <sheet xmlns:r="http://schemas.openxmlformats.org/officeDocument/2006/relationships" name="14. LEASES (Details - Future _2" sheetId="49" state="visible" r:id="rId49"/>
    <sheet xmlns:r="http://schemas.openxmlformats.org/officeDocument/2006/relationships" name="14. LEASES (Details Narrative)" sheetId="50" state="visible" r:id="rId50"/>
  </sheets>
  <definedNames/>
  <calcPr calcId="124519" fullCalcOnLoad="1"/>
</workbook>
</file>

<file path=xl/sharedStrings.xml><?xml version="1.0" encoding="utf-8"?>
<sst xmlns="http://schemas.openxmlformats.org/spreadsheetml/2006/main" uniqueCount="549">
  <si>
    <t>Document And Entity Information - shares</t>
  </si>
  <si>
    <t>6 Months Ended</t>
  </si>
  <si>
    <t>Mar. 31, 2020</t>
  </si>
  <si>
    <t>Jun. 22, 2020</t>
  </si>
  <si>
    <t>Cover [Abstract]</t>
  </si>
  <si>
    <t>Document Type</t>
  </si>
  <si>
    <t>10-Q</t>
  </si>
  <si>
    <t>Amendment Flag</t>
  </si>
  <si>
    <t>false</t>
  </si>
  <si>
    <t>Document Period End Date</t>
  </si>
  <si>
    <t>Mar. 31,
		2020</t>
  </si>
  <si>
    <t>Document Fiscal Year Focus</t>
  </si>
  <si>
    <t>2020</t>
  </si>
  <si>
    <t>Document Fiscal Period Focus</t>
  </si>
  <si>
    <t>Q2</t>
  </si>
  <si>
    <t>Entity Registrant Name</t>
  </si>
  <si>
    <t>Forward Industries, Inc.</t>
  </si>
  <si>
    <t>Entity Central Index Key</t>
  </si>
  <si>
    <t>0000038264</t>
  </si>
  <si>
    <t>Current Fiscal Year End Date</t>
  </si>
  <si>
    <t>--09-30</t>
  </si>
  <si>
    <t>Entity Filer Category</t>
  </si>
  <si>
    <t>Non-accelerated Filer</t>
  </si>
  <si>
    <t>Entity Common Stock, Shares Outstanding</t>
  </si>
  <si>
    <t>Entity Current Reporting Status</t>
  </si>
  <si>
    <t>Yes</t>
  </si>
  <si>
    <t>Entity Small Business</t>
  </si>
  <si>
    <t>true</t>
  </si>
  <si>
    <t>Entity Emerging Growth</t>
  </si>
  <si>
    <t>Entity Interactive data current</t>
  </si>
  <si>
    <t>Entity File Number</t>
  </si>
  <si>
    <t>001-34780</t>
  </si>
  <si>
    <t>Entity Incorporation State Code</t>
  </si>
  <si>
    <t>NY</t>
  </si>
  <si>
    <t>Entity Shell Company</t>
  </si>
  <si>
    <t>CONDENSED CONSOLIDATED BALANCE SHEETS (Unaudited) - USD ($)</t>
  </si>
  <si>
    <t>Sep. 30, 2019</t>
  </si>
  <si>
    <t>Current assets:</t>
  </si>
  <si>
    <t>Cash</t>
  </si>
  <si>
    <t>Accounts receivable, net</t>
  </si>
  <si>
    <t>Inventories</t>
  </si>
  <si>
    <t>Prepaid expenses and other current assets</t>
  </si>
  <si>
    <t>Total current assets</t>
  </si>
  <si>
    <t>Property and equipment, net</t>
  </si>
  <si>
    <t>Intangible assets, net</t>
  </si>
  <si>
    <t>Goodwill</t>
  </si>
  <si>
    <t>Investment</t>
  </si>
  <si>
    <t>Operating lease right of use assets, net</t>
  </si>
  <si>
    <t>Other assets</t>
  </si>
  <si>
    <t>Total Assets</t>
  </si>
  <si>
    <t>Current liabilities:</t>
  </si>
  <si>
    <t>Line of credit</t>
  </si>
  <si>
    <t>Accounts payable</t>
  </si>
  <si>
    <t>Due to Forward China</t>
  </si>
  <si>
    <t>Deferred Income</t>
  </si>
  <si>
    <t>Notes payable</t>
  </si>
  <si>
    <t>Capital leases payable - short-term portion</t>
  </si>
  <si>
    <t>Deferred consideration</t>
  </si>
  <si>
    <t>Operating lease liability - short-term portion</t>
  </si>
  <si>
    <t>Accrued expenses and other current liabilities</t>
  </si>
  <si>
    <t>Total current liabilities</t>
  </si>
  <si>
    <t>Other liabilities</t>
  </si>
  <si>
    <t>Capital leases payable - long-term portion</t>
  </si>
  <si>
    <t>Deferred rent</t>
  </si>
  <si>
    <t>Operating lease liability - long-term portion</t>
  </si>
  <si>
    <t>Total other liabilities</t>
  </si>
  <si>
    <t>Total Liabilities</t>
  </si>
  <si>
    <t>Commitments and contingencies</t>
  </si>
  <si>
    <t>Shareholders' equity:</t>
  </si>
  <si>
    <t>Common stock, par value $0.01 per share; 40,000,000 shares authorized; 9,533,851 shares issued and outstanding</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Mar. 31, 2019</t>
  </si>
  <si>
    <t>Income Statement [Abstract]</t>
  </si>
  <si>
    <t>Net revenues</t>
  </si>
  <si>
    <t>Cost of sales</t>
  </si>
  <si>
    <t>Gross profit</t>
  </si>
  <si>
    <t>Operating expenses</t>
  </si>
  <si>
    <t>Sales and marketing</t>
  </si>
  <si>
    <t>General and administrative</t>
  </si>
  <si>
    <t>Goodwill impairment</t>
  </si>
  <si>
    <t>Total operating expenses</t>
  </si>
  <si>
    <t>Loss from operations</t>
  </si>
  <si>
    <t>Other income (expenses):</t>
  </si>
  <si>
    <t>Fair value adjustment of earn-out consideration</t>
  </si>
  <si>
    <t xml:space="preserve"> </t>
  </si>
  <si>
    <t>Fair value adjustment of deferred cash consideration</t>
  </si>
  <si>
    <t>Interest expense</t>
  </si>
  <si>
    <t>Other expense</t>
  </si>
  <si>
    <t>Total other income (expense)</t>
  </si>
  <si>
    <t>Net loss</t>
  </si>
  <si>
    <t>Net loss per basic common share</t>
  </si>
  <si>
    <t>Net loss per diluted common share</t>
  </si>
  <si>
    <t>Weighted average number of common and common equivalent shares outstanding</t>
  </si>
  <si>
    <t>Basic</t>
  </si>
  <si>
    <t>Diluted</t>
  </si>
  <si>
    <t>CONDENSED CONSOLIDATED STATEMENT OF SHAREHOLDERS' EQUITY (Unaudited) - USD ($)</t>
  </si>
  <si>
    <t>Common Stock</t>
  </si>
  <si>
    <t>Additional Paid-In Capital</t>
  </si>
  <si>
    <t>Accumulated Deficit</t>
  </si>
  <si>
    <t>Total</t>
  </si>
  <si>
    <t>Beginning balance, shares at Sep. 30, 2018</t>
  </si>
  <si>
    <t>Beginning balance, value at Sep. 30, 2018</t>
  </si>
  <si>
    <t>Share-based compensation</t>
  </si>
  <si>
    <t>Ending balance, shares at Dec. 31, 2018</t>
  </si>
  <si>
    <t>Ending balance, value at Dec. 31, 2018</t>
  </si>
  <si>
    <t>Ending balance, shares at Mar. 31, 2019</t>
  </si>
  <si>
    <t>Ending balance, value at Mar. 31, 2019</t>
  </si>
  <si>
    <t>Beginning balance, shares at Sep. 30, 2019</t>
  </si>
  <si>
    <t>Beginning balance, value at Sep. 30, 2019</t>
  </si>
  <si>
    <t>Ending balance, shares at Dec. 31, 2019</t>
  </si>
  <si>
    <t>Ending balance, value at Dec. 31, 2019</t>
  </si>
  <si>
    <t>Ending balance, shares at Mar. 31, 2020</t>
  </si>
  <si>
    <t>Ending balance, value at Mar. 31, 2020</t>
  </si>
  <si>
    <t>CONDENSED CONSOLIDATED STATEMENTS OF CASH FLOWS (Unaudited) - USD ($)</t>
  </si>
  <si>
    <t>Cash Flows From Operating Activities:</t>
  </si>
  <si>
    <t>Adjustments to reconcile net loss to net cash used in operating activities:</t>
  </si>
  <si>
    <t>Depreciation and amortization</t>
  </si>
  <si>
    <t>Bad debt expense (recovery)</t>
  </si>
  <si>
    <t>Change in fair value of earn-out consideration</t>
  </si>
  <si>
    <t>Change in fair value of deferred cash consideration</t>
  </si>
  <si>
    <t>Impairment of investment</t>
  </si>
  <si>
    <t>Changes in operating assets and liabilities:</t>
  </si>
  <si>
    <t>Accounts receivable</t>
  </si>
  <si>
    <t>Accounts payable and due to Forward China</t>
  </si>
  <si>
    <t>Deferred income</t>
  </si>
  <si>
    <t>Operating lease liabilities</t>
  </si>
  <si>
    <t>Net cash used in operating activities</t>
  </si>
  <si>
    <t>Cash Flows From Investing Activities:</t>
  </si>
  <si>
    <t>Purchases of property and equipment</t>
  </si>
  <si>
    <t>Net cash used in investing activities</t>
  </si>
  <si>
    <t>Cash Flows From Financing Activities:</t>
  </si>
  <si>
    <t>Proceeds from line of credit borrowings</t>
  </si>
  <si>
    <t>Repayment of line of credit borrowings</t>
  </si>
  <si>
    <t>Repayment of notes payable</t>
  </si>
  <si>
    <t>Repayments on capital equipment leases</t>
  </si>
  <si>
    <t>Payment of deferred cash consideration</t>
  </si>
  <si>
    <t>Net cash provided by (used in) financing activities</t>
  </si>
  <si>
    <t>Net decrease in cash</t>
  </si>
  <si>
    <t>Cash at beginning of period</t>
  </si>
  <si>
    <t>Cash at end of period</t>
  </si>
  <si>
    <t>Supplemental Disclosure of Cash Flow Information:</t>
  </si>
  <si>
    <t>Cash paid for interest</t>
  </si>
  <si>
    <t>Cash paid for taxes</t>
  </si>
  <si>
    <t>Supplemental Disclosure of Non-Cash Information:</t>
  </si>
  <si>
    <t>ROU assets from the adoption of ASC 842</t>
  </si>
  <si>
    <t>Lease liabilities arising from obtaining ROU assets</t>
  </si>
  <si>
    <t>1. OVERVIEW</t>
  </si>
  <si>
    <t>Organization, Consolidation and Presentation of Financial Statements [Abstract]</t>
  </si>
  <si>
    <t>OVERVIEW</t>
  </si>
  <si>
    <t>NOTE 1 OVERVIEW Forward Industries, Inc.
(“Forward” or the “Company”) is a fully integrated design, development and manufacturing solution provider
for top tier medical and technology customers worldwide. Through its acquisition of Intelligent Product Solutions, Inc. (“IPS”),
the Company has expanded its ability to design and develop solutions for our existing multinational client base and expand beyond
the diabetic product line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As a result of the
expansion of the design development capabilities through its wholly owned subsidiary, IPS (acquired in January 2018), the
Company is now able to introduce proprietary products to the market from concepts brought to it from a number of different
sources, both inside and outside the Company.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0.
These condensed consolidated financial statements should be read in conjunction with the Company’s audited consolidated financial
statements included in its Annual Report on Form 10-K for the fiscal year ended September 30, 2019, and with the disclosures and
risk factors presented therein. The September 30, 2019 condensed consolidated balance sheet has been derived from the audited consolidated
financial statements. IMPACT OF COVID-19 While the COVID-19 pandemic
has had a minimal impact on our financial results through March 31, 2020, the future impacts of the pandemic and any resulting
economic impact are largely unknown and rapidly evolving and could be significant. It is possible that the COVID-19 pandemic, the
measures taken by the governments of countries affected and the resulting economic impact may negatively impact our results of
operations, cash flows and financial position as well as our customers, and their ability to make payment. As a result, the effects
of COVID-19 may not be fully reflected in our financial results until future periods. Refer to “Part II, Item 1A —
Risk Factors” in this Quarterly Report for a description of the material risks that the Company currently faces in connection
with COVID-19. The impact of the COVID-19 pandemic may also exacerbate other risks discussed in “Part I, Item 1A —
Risk Factors” included in the Company’s Annual Report for the year ended September 30, 2019. As a result of
revenue and earnings shortfall for the 2020 Quarter, due in part to the impact of COVID-19 and the related future
uncertainty, the Company has revised the outlook for the remainder of the year and long-term outlook. This new outlook has
impacted the Company’s carrying value of Goodwill (see Note 4). Looking ahead to the remainder of 2020, our visibility
is limited due to the uncertainty surrounding the duration and ultimate impact of COVID-19 and the mitigation measures that
are implemented by governmental authorities. We also expect business conditions to remain challenging. In response to
these challenges, we will continue to focus on those factors that we can control: closely managing and controlling our
expenses; aligning our design and development schedules with demand in a proactive manner as there are changes in market
conditions to minimize our cash operating costs; and pursuing further improvements in the productivity and effectiveness of
our development, selling and administrative activities.</t>
  </si>
  <si>
    <t>2. ACCOUNTING POLICIES</t>
  </si>
  <si>
    <t>Accounting Policies [Abstract]</t>
  </si>
  <si>
    <t>ACCOUNTING POLICIES</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ese condensed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12,000 and $28,000, respectively, for the three and six months ended March 31, 2020 and
approximately $5,000 and $206,000, respectively, for the three and six months ended March 31, 2019, related to design and marketing
work performed by IPS for Forward have been eliminated in consolidation. The Company incurred
a net loss of approximately $1.5 million for the six months ended March 31, 2020, generated negative cash flow from operations
of approximately $0.5 million and have an accumulated deficit of approximately $12.8 million as of March 31, 2020. We believe
our existing cash balance and working capital will be sufficient to meet our liquidity needs at least through June 30, 2021.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the operations. Our management team regularly reviews
operating segment revenue and profitability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expenses. 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management performs our annual goodwill impairment test on September 30, at the end of the
fiscal year or at interim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During the three months ended March 31, 2020, management revised the
forward-looking projections due to lower than anticipated revenue during the quarter ended March 31, 2020 and the potential
impact of COVID-19 on future periods. As a result of the lower projections, management determined a triggering event had
occurred and undertook a review of the goodwill and intangible assets valuations (see Note 4). Management determined that an
impairment was more likely than not to have occurred. See Note 4 of the Notes to the condensed consolidated financial
statements for more discussion regarding the interim goodwill impairment test.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March 31, 2020.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20,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 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The Company defers revenue, contract liabilities, when it receives consideration before
achieving the criteria previously mentioned. As of March 31, 2020 and September 30, 2019, there were no contract liabilities relating
to the distribution segment.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March 31, 2020 and September 30, 2019
were approximately $711,000 and $611,000, respectively. Contracts where collections to date have exceeded recognized revenues,
or Contract liabilities, are recorded as a liability and classified as a component of deferred income in the accompanying condensed
consolidated balance sheets. Contract liabilities at March 31, 2020 and September 30, 2019 were approximately $708,000 and $220,000,
respectively. Share-Based Compensation
Expense The Company recognizes
employee and director share-based compensation in its condensed consolidated statements of operations and comprehensive loss at
the grant date based on the fair value of stock options and other equity based compensation. The determination of stock option
grant 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during th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now recognizes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are recognized by using
cost inputs to measure progress toward the completion of its performance obligations. This method is similar to the method formerly
applied to certain of the Company’s contracts covered by the previous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October 1, 2019 and
elected to apply the available practical expedients and implemented internal controls and key system functionality to enable the
preparation of financial information on adoption. The Company elected the practical expedients that allow the Company to carry
forward the historical lease classification. At adoption, the Company elected the following practical expedients: (1) the "package
of practical expedients", pursuant to which the Company did not need to reassess its prior conclusions about lease identification,
lease classification and initial direct costs, (2) creation of an accounting policy for short-term leases resulting in lease payments
being recorded as an expense on a straight-line basisover the lease term, and (3) to account separately for lease and non-lease
components for all leases. The Company has established an inventory of existing leases and implemented a new process of evaluating
the classification of each lease. The financial impact of the adoption primarily relates to the capitalization of right-of-use
assets and recognition of lease liability related to operating leas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adoption of ASU 2016-16 did not have an impact to the
condensed consolidated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densed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densed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condensed consolidated financial
statements and, if possible, provide a reasonable estimate. The Company has accounted for the tax effects of the Tax Cuts and
Jobs Act under the guidance of SAB 118. In June 2018, the
FASB issued ASU 2018-07, “Compensation — Stock Compensation (Topic 718),” (“ASU 2018-07”). ASU 2018-07
is intended to reduce cost and complexity and to improve financial reporting for nonemployee share-based payments. The accounting
requirements for nonemployee and employee share-based payment transactions had previously been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adopted ASU 2018-07 effective October
1, 2019. The adoption of ASU 2018-07 did not have a material impact on the Company’s condensed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November 2019,
the FASB issued ASU 2019-08, “Compensation – Stock Compensation (Topic 718) and Revenue from Contracts with Customers
(Topic 606).” ASU 2019-08 is an accounting pronouncement which expands the scope of ASC Topic 718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is currently evaluating the effects of this pronouncement on its condensed consolidated financial statements along with
the effects of ASU 2018-07 noted above.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The Company is
currently evaluating the effects of this pronouncement on its condensed consolidated financial statements. 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FAIR VALUE MEASUREMENTS</t>
  </si>
  <si>
    <t>Fair Value Disclosures [Abstract]</t>
  </si>
  <si>
    <t>FAIR VALUE MEASUREMENTS</t>
  </si>
  <si>
    <t>NOTE 3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deferred compensation
of $293,000 on our condensed consolidated balance sheets as of March 31, 2020 is the present value of a $300,000 payment due on
September 30, 2020 per the Stock Purchase Agreement as part of the acquisition price of IPS. The earn-out consideration portion
was adjusted down in the 2020 Quarter from a fair value of $350,000 to $0 due to the low likelihood of reaching the EBITDA targets
as outlined in the Stock Purchase Agreement. The following table
presents the placement in the fair value hierarchy and summarizes the changes for the three and six months ended March 31, 2020:
Fair value measurement at reporting date using
Quoted prices in active markets for identical assets Significant other observable inputs Significant unobservable inputs
Balance (Level 1) (Level 2) (Level 3)
September 30, 2019: $ 834,000 $ – $ – $ 834,000
Payout of deferred cash consideration (200,000 ) (200,000 )
December 31, 2019: 634,000 – – 634,000
Decrease in fair value of earn-out consideration (350,000 ) (350,000 )
Increase in fair value of deferred cash consideration 9,000 9,000
March 31, 2020: $ 293,000 $ – $ – $ 293,000 The cost method investment
of $326,941 on our condensed consolidated balance sheet as of September 30, 2019 is common stock received from a customer as compensation
for product design services provided by the Company. The shares represent approximately a less than 2% ownership interest in the
customer. Management has determined that the inputs used to value the common stock, at the date of the initial valuation, are
observable, either directly or indirectly, and therefore classified as a Level 2 valuation. Pursuant to ASC 820, the transaction
price of the cash financing round establishes the fair value of the common stock received as consideration unless one of the following
conditions exists: a.
b.
c.
d.
On January 21, 2020,
the Company executed a non-negotiable promissory note with the same design segment customer in which we are invested to recover
approximately $1.6 million in accounts receivable which had been reserved as bad debt in fiscal 2019. The principal sum of the
note is approximately $1,626,000. Beginning on April 1, 2020, monthly interest and principal payments, based on a one-year amortization
schedule, were due and payable in arrears on the first day of the month until March 1, 2021. Interest shall accrue at a rate of
8% per annum. To date, we have not received any payments of principal or interest. The note receivable is also reserved and has
a net zero balance on the Company’s condensed consolidated balance sheet. As a result of default
of the promissory note and the impact of COVID-19, as well as recent performance of the business in which the Company is invested,
including the inability to generate revenue, management has concluded the investment is impaired and has fully reserved for the
investment as of March 31, 2020. The impairment charge of approximately $327,000 is included in the general &amp; administrative
expenses of the condensed consolidated statement of operations and comprehensive loss.</t>
  </si>
  <si>
    <t>4. GOODWILL</t>
  </si>
  <si>
    <t>Goodwill and Intangible Assets Disclosure [Abstract]</t>
  </si>
  <si>
    <t>GOODWILL</t>
  </si>
  <si>
    <t xml:space="preserve">NOTE 4 GOODWILL The Company has recorded
intangible assets, such as goodwill, trademark, and customer relationships on the IPS reporting unit’s books and accounts
for these in accordance with ASC 350, “Intangibles-Goodwill and Other.” ASC 350 requires an annual test of goodwill
and indefinite-lived assets for impairment, unless circumstances dictate more frequent assessments. During the three
months ended March 31, 2020, the Company experienced triggering events that resulted in the Company testing its goodwill for impairment.
Those triggering events include the reduction in fair value of the deferred earn-out compensation discussed in Note 3 and revised
revenue and operational projections for the remainder of the fiscal year and future periods. Based on these factors, Management
concluded that it was more likely than not that the fair value has declined below the carrying amount for the IPS reporting unit.
Management then engaged with a valuation firm to calculate the impairment charge by comparing the fair value of a reporting unit
with its carrying amount. With the support of the external valuation firm, management determined the reporting unit’s fair
value to be below the carrying value by $1,015,000 and an impairment charge was recognized for the amount for the period ended
March 31, 2020. Fair value of the reporting unit was determined using Level 3 inputs, which is a combination of asset-based, income
and market approaches. These estimates and assumptions include discount rate, terminal growth rate, selection of peer group companies
and control premium applied as well as forecasts of revenue growth rates, gross margins, operating margins, and working capital
requirements. Any changes in the judgments, estimates, or assumptions used could produce significantly different results. Below is the rollforward
of goodwill for IPS, the only reporting unit with goodwill.
IPS Consolidated
September 30, 2019: $ 2,182,427 $ 2,182,427
Goodwill impairment (1,015,000 ) (1,015,000 )
March 31, 2020: $ 1,167,427 $ 1,167,427 </t>
  </si>
  <si>
    <t>5. SEGMENT INFORMATION</t>
  </si>
  <si>
    <t>Segment Reporting [Abstract]</t>
  </si>
  <si>
    <t>SEGMENT INFORMATION</t>
  </si>
  <si>
    <t xml:space="preserve">NOTE 5 SEGMENT
INFORMATION The Company, post IPS
acquisition, conducts its business through two operating segments, which are also its reportable segments: • Distribution
and • Design Segment operating loss
reflects results before shared corporate and unallocated administrative expenses and income taxes. Shared corporate and unallocated
administrative expenses principally consist of costs for corporate and administrative support functions.
For the Three Months Ended For the Six Months Ended
2020 2019 2020 2019
Revenue
Distribution $ 4,623,895 $ 4,769,558 $ 9,320,138 $ 11,050,284
Design 3,307,482 3,402,909 7,004,093 7,305,466
Total Revenue 7,931,377 8,172,467 16,324,231 18,355,750
Cost of Sales
Distribution 4,062,864 4,017,886 8,156,182 9,312,318
Design 2,415,364 2,843,736 4,994,891 6,429,546
Total Cost of Sales 6,478,228 6,861,622 13,151,073 15,741,864
Segment Operating Income (loss) from operations
Distribution (378,012 ) (616,784 ) (821,201 ) (610,787 )
Design (1,288,685 ) (458,277 ) (874,625 ) (944,801 )
Total Income (loss) from operations (1,666,697 ) (1,075,061 ) (1,695,826 ) (1,555,588 )
Other expenses
Distribution 307,262 (34,794 ) 273,682 (71,758 )
Design (12,179 ) (21,050 ) (31,127 ) (34,086 )
Total Other expenses 295,083 (55,844 ) 242,555 (105,844 )
Income (loss) before income taxes
Distribution (70,750 ) (651,578 ) (547,519 ) (682,545 )
Design (1,300,864 ) (479,327 ) (905,752 ) (978,887 )
Total Income (loss) before income taxes $ (1,371,614 ) $ (1,130,905 ) $ (1,453,271 ) $ (1,661,432 ) The following table presents
total assets by operating segment:
March 31, September 30,
2020 2019
Distribution $ 7,227,850 $ 9,554,465
Design 8,956,976 6,539,887
Total assets $ 16,184,826 $ 16,094,352 </t>
  </si>
  <si>
    <t>6. SHARE-BASED COMPENSATION</t>
  </si>
  <si>
    <t>Share-based Payment Arrangement [Abstract]</t>
  </si>
  <si>
    <t>SHARE-BASED COMPENSATION</t>
  </si>
  <si>
    <t xml:space="preserve">NOTE 6
SHARE-BASED COMPENSATION Stock Options On
February 11, 2020, the Company granted five-year options to directors to purchase an aggregate of 248,019 shares of common stock
at an exercise price of $1.13 per share. The shares vest one year from the grant date. The options had an aggregate grant date
fair value of $144,999, which is being amortized over the vesting period of the options. The
options granted during the period ended March 31, 2020 had a weighted average grant date value of $0.58 per share. On
February 5, 2019, the Company granted five-year options to three non-employee directors to purchase an aggregate of 150,021 shares
of common stock at an exercise price of $1.54 per share. The shares vested one year from the grant date. The options had an aggregate
grant date fair value of $120,000, which was amortized over the vesting period of the options. On
February 5, 2019, the Company granted five-year immediately vesting options to two non-employee directors to purchase an aggregate
of 140,460 shares of common stock at an exercise price of $1.54 per share. The options had an aggregate grant date fair value of
$107,800, which was recognized immediately. The
options granted during the period ended March 31, 2019 had a weighted average grant date value of $0.78 per share.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In
applying the Black-Scholes option pricing model to options granted, the Company used the following assumptions:
For the Three Months Ended For the Six Months Ended
2020 2020 2019 2020
Expected term (years) 3.00 2.50-2.75 3.00 2.50-2.75
Expected volatility 79.0% 82.0% 79.0% 82.0%
Risk-free interest rate 1.39% 2.53% 1.39% 2.53%
Expected dividends 0.00% 0.00% 0.00% 0.00%
Estimated annual forfeiture rate 0% 0% 0% 0% The
following table summarizes stock option activity during the six months ended March 31, 2020:
Weighted
Weighted Average
Average Remaining
Number of Exercise Life Intrinsic
Options Price In Years Value
Outstanding, September 30, 2019 812,879 $ 1.69
Granted 248,019 1.13
Exercised – –
Forfeited (56,501 ) 2.41
Expired – –
Outstanding, March 31, 2020 1,004,397 $ 1.51 3.9 $ 26,800
Exercisable, March 31, 2020 736,688 $ 1.64 3.6 $ 26,800 The following table provides
additional information regarding stock option awards that were outstanding and exercisable at March 31, 2020:
Options Outstanding Options Exercisable
Exercise Weighted Outstanding Weighted Weighted Exercisable
$0.64 to $1.23 $ 1.05 325,519 $ 0.80 4.6 77,500
$1.44 to $1.67 1.51 605,378 1.49 3.8 585,688
$2.73 to $2.73 2.73 11,000 2.48 1.4 11,000
$3.73 to $3.79 3.74 62,500 3.74 0.9 62,500
1,004,397 3.6 736,688 The
Company recognized compensation expense of approximately $36,000 and $135,000 during the three months ended March 31, 2020 and
2019, respectively, and approximately $69,000 and $145,000 during the six months ended March 31, 2020 and 2019, respectively,
for stock option awards in its condensed consolidated statements of operations and comprehensive loss. As
of March 31, 2020, there was approximately $133,000 of total unrecognized compensation cost related to nonvested stock option awards
that is expected to be recognized over a weighted average period of 0.9 years. Restricted Stock Awards The
Company recognized compensation expense of approximately $0 and $1,000 during the three months ended March 31, 2020 and 2019, respectively,
and approximately $0 and $3,000 during the six months ended March 31, 2020 and 2019, respectively, for restricted stock awards
in its condensed consolidated statements of operations and comprehensive loss. As of March 31, 2020, there was no unrecognized
compensation expense related to nonvested restricted stock awards. </t>
  </si>
  <si>
    <t>7. EARNINGS PER SHARE</t>
  </si>
  <si>
    <t>Earnings Per Share [Abstract]</t>
  </si>
  <si>
    <t>EARNINGS PER SHARE</t>
  </si>
  <si>
    <t xml:space="preserve">NOTE 7 LOSS
PER SHARE Basic loss per share data
for each period presented is computed using the weighted average number of shares of common stock outstanding during each such
period. Diluted los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For the Three Months Ended For the Six Months Ended
March 31, March 31,
2020 2019 2020 2019
Numerator:
Net loss $ (1,371,614 ) $ (1,130,905 ) $ (1,453,271 ) $ (1,661,432 )
Denominator:
Weighted average shares outstanding - basic 9,533,851 9,532,645 9,533,851 9,530,207
Effects of dilutive securities:
Assumed exercise of stock options, treasury stock method – – – –
Assumed vesting of restricted stock, treasury stock method – – – –
Weighted average dilutive potential common shares – – – –
Weighted average shares outstanding - diluted 9,533,851 9,532,645 9,533,851 9,530,207
Basic loss per share $ (0.14 ) $ (0.12 ) $ (0.15 ) $ (0.17 )
Diluted loss per share $ (0.14 ) $ (0.12 ) $ (0.15 ) $ (0.17 ) The following securities
were excluded from the calculation of diluted earnings per share because their inclusion would have been anti-dilutive:
As of March 31,
2020 2019
Options 1,004,397 815,547
Warrants 151,335 151,335
Total potentially dilutive shares 1,155,732 966,882 </t>
  </si>
  <si>
    <t>8. CONCENTRATIONS</t>
  </si>
  <si>
    <t>Risks and Uncertainties [Abstract]</t>
  </si>
  <si>
    <t>CONCENTRATIONS</t>
  </si>
  <si>
    <t xml:space="preserve">NOTE 8 CONCENTRATIONS Concentration of Revenues and Accounts Receivable For the three and six
months ended March 31, 2020 and 2019, the Company had significant customers with individual percentage of total revenues equaling
10% or greater. The risk of collecting on Accounts Receivable for all customers is enhanced as a result of the economic impact
of the COVID-19 pandemic. The concentrations of revenues and accounts receivable for each reporting segment are as follows: Distribution Segment Revenues Concentration
For the Three Months Ended For the Six Months Ended
March 31, March 31,
2020 2019 2020 2019
Customer 1 15.9% 29.9% 23.6% 28.7%
Customer 2 37.0% 28.7% 35.6% 30.0%
Customer 3 20.5% 15.3% 16.9% 14.6%
Customer 4 11.6% 11.1% 8.3% 10.3%
Totals 85.0% 85.0% 84.4% 83.6% Design Segment Revenues Concentration
For the Three Months Ended For the Six Months Ended
March 31, March 31,
2020 2019 2020 2019
Customer 1 13.6% 23.2% 18.4% 18.6%
Customer 2 16.3% 7.9% 12.8% 10.5%
Customer 3 – 1.4% – 11.4%
Customer 4 21.1% – 15.4% –
Customer 5 8.6% 5.1% 10.6% 4.0%
Totals 59.6% 37.6% 57.2% 44.5% At March 31, 2020 and
September 30, 2019, concentrations of accounts receivable with significant customers representing 10% or greater of segment accounts
receivable were as follows: Distribution Segment Accounts Receivable
Concentration
March 31, September 30,
Customer 1 21.8% 21.2%
Customer 2 28.7% 29.0%
Customer 3 23.2% 23.6%
Customer 4 12.6% 15.7%
Totals 86.3% 89.5% Design Segment Accounts Receivable Concentration
March 31, September 30,
Customer 1 9.7% 33.7%
Customer 2 36.1% 5.9%
Customer 3 14.2% 8.8%
Totals 60.0% 48.4% </t>
  </si>
  <si>
    <t>9. RELATED PARTY TRANSACTIONS</t>
  </si>
  <si>
    <t>Related Party Transactions [Abstract]</t>
  </si>
  <si>
    <t>RELATED PARTY TRANSACTIONS</t>
  </si>
  <si>
    <t>NOTE 9 RELATED
PARTY TRANSACTIONS 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was scheduled to expire on March 8, 2019, subject to renewal. Terence Bernard Wise, Chief Executive Officer
and Chairman of the Company, is the owner of Forward China. In addition, Jenny P. Yu, a Managing Director of Forward China, beneficially
owns more than 5% of the Company’s shares of common stock. The Company recognized approximately $339,000 and $344,000 during
the three months ended March 31, 2020 and 2019, respectively, and approximately $676,000 and $703,000 during the six months ended
March 31, 2020 and 2019, respectively, in service fees paid to Forward China, which are included as a component of cost of goods
sold in the accompanying condensed consolidated statements of operations and comprehensive loss. Effective October 22, 2019, the
Company extended the term of the supply agreement to October 22, 2020 under the same terms, substantially. Promissory Note On January 18, 2018, the
Company issued a $1.6 million promissory note payable to Forward China in order to fund the acquisition of IPS. The promissory
note bears an interest rate of 8% per annum. Monthly interest payments commenced on February 18, 2018. The original maturity date
was January 18, 2019 and has been extended to July 17, 2020. The maturity date of the note has been extended on several occasions
to assist the Company with liquidity. For the three and six months ended March 31, 2020 and 2019, the Company made approximately
$32,000 and $64,000, respectively, in interest payments associated with the note. The $1.6 million note payable is included as
a component of the notes payable - short-term portion line of the accompanying condensed consolidated balance sheets. Related Party Sales The Company’s design
division provided services to a customer whose Chief Operating and Financial Officer and equity owner is an immediate family member
of a director on the Company’s board and a member on the Board’s Audit and Compensation committees. The Company sold
approximately $6,000 and $58,000 in design services to the customer for the three months ended March 31, 2020 and 2019, respectively,
and $44,000 and $58,000 for the six months ended March 31, 2020 and 2019, respectively. At March 31, 2020 and September 30, 2019,
there were outstanding receivables of approximately $0 and $9,000, respectively, from the customer.</t>
  </si>
  <si>
    <t>10. LEGAL PROCEEDINGS</t>
  </si>
  <si>
    <t>Legal Matters and Contingencies [Abstract]</t>
  </si>
  <si>
    <t>LEGAL PROCEEDINGS</t>
  </si>
  <si>
    <t>NOTE 10 LEGAL
PROCEEDINGS From time to time, the
Company may become a party to legal actions or proceedings in the ordinary course of its business. As of March 31, 2020, there
were no such actions or proceedings, either individually or in the aggregate, that, if decided adversely to the Company’s
interests, the Company believes would be material to its business.</t>
  </si>
  <si>
    <t>11. LINE OF CREDIT</t>
  </si>
  <si>
    <t>Debt Disclosure [Abstract]</t>
  </si>
  <si>
    <t>LINE OF CREDIT</t>
  </si>
  <si>
    <t>NOTE 11 LINE
OF CREDIT The Company, specifically
IPS, has a $1,300,000 revolving line of credit with TD Bank which was renewed at the discretion of the lender on April 30, 2019.
The maturity date has been extended by the lender to August 29, 2020. The line of credit was amended and modified on September
28, 2018 to extend the line of credit limit from $1,000,000 to $1,300,000 and repayment was guaranteed by the Company and is secured
by all of IPS’ assets. The interest rate on the line of credit is 0.75% above The Wall Street Journal prime rate. The effective
interest rate at March 31, 2020 and September 30, 2019 was 4.0% and 5.75%, respectively. As of March 31, 2020, the Company had
$900,000 available under the line of credit. The Company is subject to certain debt-service ratio requirements which are measured
annually. With a net loss for the six months ended March 31, 2020 of approximately $875,000 for IPS, there is a likely risk of
failing covenant testing at year end. As such, the lender may demand payment in full upon default. As of September 30, 2019, the
Company was in violation of the required debt-service ratio covenants. The Company was granted a waiver of the violation from the
lender.</t>
  </si>
  <si>
    <t>12. DEBT</t>
  </si>
  <si>
    <t>DEBT</t>
  </si>
  <si>
    <t>NOTE 12 DEBT On April 1, 2016, IPS
entered into a term loan with a lender in the amount of $325,000. The loan matures on April 1, 2020 and bears interest at a rate
of 4.215% per annum. Interest and principal of $7,378 is paid on a monthly basis through maturity. This loan is secured by all
of the IPS’ assets and is guaranteed by the Company. Outstanding balance as of March 31, 2020 and September 30, 2019 was
approximately $7,000 and $52,000, respectively. The loan was paid off in early April 2020 per the agreement. The agreement contains
certain restrictive covenants measured annually. As of September 30, 2019, the Company was in violation of the required debt-service
ratio covenants. The Company was granted a waiver of the violation from the lender. On December 11, 2017,
IPS entered into an installment payment financing arrangement with a lender in the amount of approximately $23,000. IPS makes monthly
payments of $1,035, which includes an implied interest rate of 9.5%, for 24 months. The last payment was made in December 2019.
The loan balance was $0 and approximately $3,000 at March 31, 2020 and September 30, 2019, respectively.</t>
  </si>
  <si>
    <t>13. MOONI AGREEMENT</t>
  </si>
  <si>
    <t>Notes to Financial Statements</t>
  </si>
  <si>
    <t>MOONI AGREEMENT</t>
  </si>
  <si>
    <t>NOTE 13 MOONI
AGREEMENT On January 29, 2019,
the Company entered into a three-year Distribution Agreement (the “Agreement”) with Mooni International AB (“Mooni”)
and its owner, Staffan Bern (the “Owner”). In accordance with the Agreement, the Company: (i) was appointed as the
exclusive distributor of Mooni's current and future products (including future products developed or offered by Mooni and/or the
Owner) in North America, (ii) subject to certain repayment requirements, paid $400,000 to Mooni, and (iii) was granted an option
to purchase a controlling interest of Mooni at a valuation not to exceed $5 million which, if exercised, would be effective on
the 12-month anniversary of the effective date of the Agreement. This option was not exercised. Additionally, Forward China, a
company owned by Terence Wise, the Company's Chairman and Chief Executive Officer, was named the designated supplier under the
Agreement. As of March 31, 2020, the unamortized fee of approximately $244,000 is included in prepaid expenses and other current
assets and other assets for the short-term and long-term components, respectively, in the accompanying condensed consolidated
balance sheets. Amortization of the cost for the three and six months ended March 31, 2020 of approximately $33,000 and $67,000,
respectively, is included in the Sales and Marketing expenses in the accompanying condensed consolidated statement of operations
and comprehensive loss.</t>
  </si>
  <si>
    <t>14. LEASES</t>
  </si>
  <si>
    <t>Leases [Abstract]</t>
  </si>
  <si>
    <t>LEASES</t>
  </si>
  <si>
    <t xml:space="preserve">NOTE 14 LEASES Operating Leases The Company leases
office space for its corporate headquarters in West Palm Beach, Florida under a 90-month agreement expiring in September 2020.
The operating lease granted six initial months of free rent and escalates at 3% per year. The monthly rent payment is approximately
$7,700, which includes common area maintenance costs. The Company leases
office space for its Distribution segment sales and administrative office in Cham, Switzerland on a month-to-month basis. The monthly
rent payment is $1,599 CHF, which is approximately $1,615. IPS leases office
space in Hauppauge, New York under a non-cancelable lease agreement expiring in February 2027. The monthly rent payment is approximately
$29,000, which includes power utilities. IPS leases office
space in Ronkonkoma, New York under a three-year agreement expiring in January 2022. The monthly rent payment is $4,400. As of March 31, 2020,
the Company did not have additional operating and financing leases that have not yet commenced. Total operating lease expense for the
three months ended March 31, 2020 and 2019 was approximately $122,000 and $134,000, respectively, and is recorded in general and
administrative expenses on the condensed consolidated statements of operations and comprehensive loss. Total operating lease expense
for the six months ended March 31, 2020 and 2019 were approximately $255,000 and $249,000, respectively, and are recorded in general
and administrative expenses on the condensed consolidated statements of operations and comprehensive loss. Supplemental cash
flows information related to leases was as follows:
Six Months Ended March 31, 2020
Weighted Average Remaining Lease Term
Operating leases 11.51 Years
Finance leases 1.08 Years
Weighted Average Discount Rate
Operating leases 5.75%
Finance leases 5.75% Future minimum payments
under non-cancellable operating leases as of March 31, 2020 were as follows:
For the Years Ending September 30, Amount
2020 $ 249,400
2021 413,332
2022 380,389
2023 375,732
2024 385,640
Thereafter 3,200,193
Total future minimum lease payments $ 5,004,686
Less: amount representing imputed interest (1,415,047 )
Total 3,589,639 Finance Leases The Company, specifically
IPS, leases computer equipment through various finance lease agreements expiring through January 2022. Amortization expense related
to assets under finance leases were $10,982 and $22,989 during the three and six months ended March 31, 2020, respectively. Interest
expense related to assets under finance leases were $828 and $1,856 during the three and six months ended March 31, 2020, respectively. Future minimum payments under non-cancellable
operating leases as of March 31, 2020 were as follows:
For the Years Ending September 30, Amount
2020 $ 25,315
2021 22,990
2022 5,632
Total future minimum lease payments 53,937
Less: amount representing imputed interest (3,956 )
Total 49,981 </t>
  </si>
  <si>
    <t>15. SUBSEQUENT EVENTS</t>
  </si>
  <si>
    <t>Subsequent Events [Abstract]</t>
  </si>
  <si>
    <t>SUBSEQUENT EVENTS</t>
  </si>
  <si>
    <t>NOTE 15 SUBSEQUENT
EVENTS On April 18, 2020,
the Company entered into a loan with TD Bank, N.A. in an aggregate principal amount of approximately $1.4 million under the Paycheck
Protection Program (the “PPP Loan”) pursuant to the recently enacted U.S. Coronavirus Aid, Relief, and Economic Security
Act (the “CARES Act”). The loan matures two years from the date of the note on April 18, 2022 and bears an interest
rate of 1.00% per annum. The Company must pay monthly principal and interest payments on the outstanding principal balance of
the PPP Loan amortized over the term of the loan beginning seven months from the month this Note is dated until the Maturity Date
when the entire principal balance remaining unpaid, along with all accrued and unpaid interest, shall be due and payable in full.
This loan is unsecured, and the Company may apply for forgiveness of the loan in accordance with the terms of the CARES Act. Subsequent
to receiving the loan, the Company amended the loan application to address certain inconsistencies. The application is subject
to review by the Small Business Administration. The Company
has entered into a non-binding letter of intent to acquire all of the assets of a design-development company focused on products
in the medical industry, for consideration of cash, assumption of liabilities and stock in the aggregate of up to approximately
$1.5 million. The Company can provide no assurance that the transaction will close and, if so, it will close on the terms
disclosed herein.</t>
  </si>
  <si>
    <t>2. 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ese condensed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si>
  <si>
    <t>Basis of Presentation</t>
  </si>
  <si>
    <t>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12,000 and $28,000, respectively, for the three and six months ended March 31, 2020 and
approximately $5,000 and $206,000, respectively, for the three and six months ended March 31, 2019, related to design and marketing
work performed by IPS for Forward have been eliminated in consolidation. The Company incurred
a net loss of approximately $1.5 million for the six months ended March 31, 2020, generated negative cash flow from operations
of approximately $0.5 million and have an accumulated deficit of approximately $12.8 million as of March 31, 2020. We believe
our existing cash balance and working capital will be sufficient to meet our liquidity needs at least through June 30, 2021.</t>
  </si>
  <si>
    <t>Segment Reporting</t>
  </si>
  <si>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the operations. Our management team regularly reviews
operating segment revenue and profitability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expenses.</t>
  </si>
  <si>
    <t>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management performs our annual goodwill impairment test on September 30, at the end of the
fiscal year or at interim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During the three months ended March 31, 2020, management revised the
forward-looking projections due to lower than anticipated revenue during the quarter ended March 31, 2020 and the potential
impact of COVID-19 on future periods. As a result of the lower projections, management determined a triggering event had
occurred and undertook a review of the goodwill and intangible assets valuations (see Note 4). Management determined that an
impairment was more likely than not to have occurred. See Note 4 of the Notes to the condensed consolidated financial
statements for more discussion regarding the interim goodwill impairment test.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t>
  </si>
  <si>
    <t>Intangible Assets</t>
  </si>
  <si>
    <t>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mpairments of intangible assets
at March 31, 2020.</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20,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No current book income tax provision was recorded against book net
income due to the existence of significant net operating loss carryforwards.</t>
  </si>
  <si>
    <t>Revenue Recognition</t>
  </si>
  <si>
    <t>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The Company defers revenue, contract liabilities, when it receives consideration before
achieving the criteria previously mentioned. As of March 31, 2020 and September 30, 2019, there were no contract liabilities relating
to the distribution segment.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March 31, 2020 and September 30, 2019 were approximately
$711,000 and $611,000, respectively. Contracts where collections to date have exceeded recognized revenues, or Contract liabilities,
are recorded as a liability and classified as a component of deferred income in the accompanying condensed consolidated balance
sheets. Contract liabilities at March 31, 2020 and September 30, 2019 were approximately $708,000 and $220,000, respectively.</t>
  </si>
  <si>
    <t>Share-Based Compensation Expense</t>
  </si>
  <si>
    <t>Share-Based Compensation
Expense The Company recognizes
employee and director share-based compensation in its condensed consolidated statements of operations and comprehensive loss at
the grant date based on the fair value of stock options and other equity based compensation. The determination of stock option
grant 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during th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now recognizes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are recognized by using
cost inputs to measure progress toward the completion of its performance obligations. This method is similar to the method formerly
applied to certain of the Company’s contracts covered by the previous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October 1, 2019 and
elected to apply the available practical expedients and implemented internal controls and key system functionality to enable the
preparation of financial information on adoption. The Company elected the practical expedients that allow the Company to carry
forward the historical lease classification. At adoption, the Company elected the following practical expedients: (1) the "package
of practical expedients", pursuant to which the Company did not need to reassess its prior conclusions about lease identification,
lease classification and initial direct costs, (2) creation of an accounting policy for short-term leases resulting in lease payments
being recorded as an expense on a straight-line basisover the lease term, and (3) to account separately for lease and non-lease
components for all leases. The Company has established an inventory of existing leases and implemented a new process of evaluating
the classification of each lease. The financial impact of the adoption primarily relates to the capitalization of right-of-use
assets and recognition of lease liability related to operating leas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adoption of ASU 2016-16 did not have an impact to the
condensed consolidated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densed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densed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condensed consolidated financial
statements and, if possible, provide a reasonable estimate. The Company has accounted for the tax effects of the Tax Cuts and
Jobs Act under the guidance of SAB 118. In June 2018, the
FASB issued ASU 2018-07, “Compensation — Stock Compensation (Topic 718),” (“ASU 2018-07”). ASU 2018-07
is intended to reduce cost and complexity and to improve financial reporting for nonemployee share-based payments. The accounting
requirements for nonemployee and employee share-based payment transactions had previously been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adopted ASU 2018-07 effective October
1, 2019. The adoption of ASU 2018-07 did not have a material impact on the Company’s condensed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November 2019,
the FASB issued ASU 2019-08, “Compensation – Stock Compensation (Topic 718) and Revenue from Contracts with Customers
(Topic 606).” ASU 2019-08 is an accounting pronouncement which expands the scope of ASC Topic 718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is currently evaluating the effects of this pronouncement on its condensed consolidated financial statements along with
the effects of ASU 2018-07 noted above.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The Company is
currently evaluating the effects of this pronouncement on its condensed consolidated financial statements.</t>
  </si>
  <si>
    <t>Business Combinations</t>
  </si>
  <si>
    <t>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FAIR VALUE MEASUREMENTS (Tables)</t>
  </si>
  <si>
    <t>Schedule of fair value measurement</t>
  </si>
  <si>
    <t xml:space="preserve">Fair value measurement at reporting date using
Quoted prices in active markets for identical assets Significant other observable inputs Significant unobservable inputs
Balance (Level 1) (Level 2) (Level 3)
September 30, 2019: $ 834,000 $ – $ – $ 834,000
Payout of deferred cash consideration (200,000 ) (200,000 )
December 31, 2019: 634,000 – – 634,000
Decrease in fair value of earn-out consideration (350,000 ) (350,000 )
Increase in fair value of deferred cash consideration 9,000 9,000
March 31, 2020: $ 293,000 $ – $ – $ 293,000 </t>
  </si>
  <si>
    <t>4. GOODWILL (Tables)</t>
  </si>
  <si>
    <t>Schedule of Goodwill</t>
  </si>
  <si>
    <t xml:space="preserve">Below is the rollforward
of Goodwill for IPS, the only reporting unit with Goodwill.
IPS Consolidated
September 30, 2019: $ 2,182,427 $ 2,182,427
Goodwill impairment (1,015,000 ) (1,015,000 )
March 31, 2020: $ 1,167,427 $ 1,167,427 </t>
  </si>
  <si>
    <t>5. SEGMENT INFORMATION (Tables)</t>
  </si>
  <si>
    <t>Segment financial information</t>
  </si>
  <si>
    <t>Shared corporate and unallocated
administrative expenses principally consist of costs for corporate and administrative support functions.
For the Three Months Ended For the Six Months Ended
2020 2019 2020 2019
Revenue
Distribution $ 4,623,895 $ 4,769,558 $ 9,320,138 $ 11,050,284
Design 3,307,482 3,402,909 7,004,093 7,305,466
Total Revenue 7,931,377 8,172,467 16,324,231 18,355,750
Cost of Sales
Distribution 4,062,864 4,017,886 8,156,182 9,312,318
Design 2,415,364 2,843,736 4,994,891 6,429,546
Total Cost of Sales 6,478,228 6,861,622 13,151,073 15,741,864
Segment Operating Income (loss) from operations
Distribution (378,012 ) (616,784 ) (821,201 ) (610,787 )
Design (1,288,685 ) (458,277 ) (874,625 ) (944,801 )
Total Income (loss) from operations (1,666,697 ) (1,075,061 ) (1,695,826 ) (1,555,588 )
Other expenses
Distribution 307,262 (34,794 ) 273,682 (71,758 )
Design (12,179 ) (21,050 ) (31,127 ) (34,086 )
Total Other expenses 295,083 (55,844 ) 242,555 (105,844 )
Income (loss) before income taxes
Distribution (70,750 ) (651,578 ) (547,519 ) (682,545 )
Design (1,300,864 ) (479,327 ) (905,752 ) (978,887 )
Total Income (loss) before income taxes $ (1,371,614 ) $ (1,130,905 ) $ (1,453,271 ) $ (1,661,432 )</t>
  </si>
  <si>
    <t>Total assets by segment</t>
  </si>
  <si>
    <t xml:space="preserve">The following table presents
total assets by operating segment:
March 31, September 30,
2020 2019
Distribution $ 7,227,850 $ 9,554,465
Design 8,956,976 6,539,887
Total assets $ 16,184,826 $ 16,094,352 </t>
  </si>
  <si>
    <t>6. SHARE-BASED COMPENSATION (Tables)</t>
  </si>
  <si>
    <t>Assumptions used</t>
  </si>
  <si>
    <t>In
applying the Black-Scholes option pricing model to options granted, the Company used the following assumptions:
For the Three Months Ended For the Six Months Ended
2020 2020 2019 2020
Expected term (years) 3.00 2.50-2.75 3.00 2.50-2.75
Expected volatility 79.0% 82.0% 79.0% 82.0%
Risk-free interest rate 1.39% 2.53% 1.39% 2.53%
Expected dividends 0.00% 0.00% 0.00% 0.00%
Estimated annual forfeiture rate 0% 0% 0% 0%</t>
  </si>
  <si>
    <t>Schedule of stock option activity</t>
  </si>
  <si>
    <t xml:space="preserve">The
following table summarizes stock option activity during the six months ended March 31, 2020:
Weighted
Weighted Average
Average Remaining
Number of Exercise Life Intrinsic
Options Price In Years Value
Outstanding, September 30, 2019 812,879 $ 1.69
Granted 248,019 1.13
Exercised – –
Forfeited (56,501 ) 2.41
Expired – –
Outstanding, March 31, 2020 1,004,397 $ 1.51 3.9 $ 26,800
Exercisable, March 31, 2020 736,688 $ 1.64 3.6 $ 26,800 </t>
  </si>
  <si>
    <t>Schedule of option activity by exericse price</t>
  </si>
  <si>
    <t xml:space="preserve">The following table provides
additional information regarding stock option awards that were outstanding and exercisable at March 31, 2020:
Options Outstanding Options Exercisable
Exercise Weighted Outstanding Weighted Weighted Exercisable
$0.64 to $1.23 $ 1.05 325,519 $ 0.80 4.6 77,500
$1.44 to $1.67 1.51 605,378 1.49 3.8 585,688
$2.73 to $2.73 2.73 11,000 2.48 1.4 11,000
$3.73 to $3.79 3.74 62,500 3.74 0.9 62,500
1,004,397 3.6 736,688 </t>
  </si>
  <si>
    <t>7. EARNINGS PER SHARE (Tables)</t>
  </si>
  <si>
    <t>Schedule of earnings per share</t>
  </si>
  <si>
    <t>Dilutive common-equivalent
shares consist of shares that would be issued upon the exercise of stock options and warrants, computed using the treasury stock
method.
For the Three Months Ended For the Six Months Ended
March 31, March 31,
2020 2019 2020 2019
Numerator:
Net loss $ (1,371,614 ) $ (1,130,905 ) $ (1,453,271 ) $ (1,661,432 )
Denominator:
Weighted average shares outstanding - basic 9,533,851 9,532,645 9,533,851 9,530,207
Effects of dilutive securities:
Assumed exercise of stock options, treasury stock method – – – –
Assumed vesting of restricted stock, treasury stock method – – – –
Weighted average dilutive potential common shares – – – –
Weighted average shares outstanding - diluted 9,533,851 9,532,645 9,533,851 9,530,207
Basic loss per share $ (0.14 ) $ (0.12 ) $ (0.15 ) $ (0.17 )
Diluted loss per share $ (0.14 ) $ (0.12 ) $ (0.15 ) $ (0.17 )</t>
  </si>
  <si>
    <t>Schedule of antidilutive securities</t>
  </si>
  <si>
    <t xml:space="preserve">The following securities
were excluded from the calculation of diluted earnings per share because their inclusion would have been anti-dilutive:
As of March 31,
2020 2019
Options 1,004,397 815,547
Warrants 151,335 151,335
Total potentially dilutive shares 1,155,732 966,882 </t>
  </si>
  <si>
    <t>8. CONCENTRATIONS (Tables)</t>
  </si>
  <si>
    <t>Significant customers with revenue concentrations</t>
  </si>
  <si>
    <t xml:space="preserve">The concentrations of
revenues and accounts receivable for each reporting segment are as follows: Distribution Segment Revenues Concentration
For the Three Months Ended For the Six Months Ended
March 31, March 31,
2020 2019 2020 2019
Customer 1 15.9% 29.9% 23.6% 28.7%
Customer 2 37.0% 28.7% 35.6% 30.0%
Customer 3 20.5% 15.3% 16.9% 14.6%
Customer 4 11.6% 11.1% 8.3% 10.3%
Totals 85.0% 85.0% 84.4% 83.6% Design Segment Revenues Concentration
For the Three Months Ended For the Six Months Ended
March 31, March 31,
2020 2019 2020 2019
Customer 1 13.6% 23.2% 18.4% 18.6%
Customer 2 16.3% 7.9% 12.8% 10.5%
Customer 3 – 1.4% – 11.4%
Customer 4 21.1% – 15.4% –
Customer 5 8.6% 5.1% 10.6% 4.0%
Totals 59.6% 37.6% 57.2% 44.5% At March 31, 2020 and
September 30, 2019, concentrations of accounts receivable with significant customers representing 10% or greater of segment accounts
receivable were as follows: Distribution Segment Accounts Receivable
Concentration
March 31, September 30,
Customer 1 21.8% 21.2%
Customer 2 28.7% 29.0%
Customer 3 23.2% 23.6%
Customer 4 12.6% 15.7%
Totals 86.3% 89.5% Design Segment Accounts Receivable Concentration
March 31, September 30,
Customer 1 9.7% 33.7%
Customer 2 36.1% 5.9%
Customer 3 14.2% 8.8%
Totals 60.0% 48.4% </t>
  </si>
  <si>
    <t>14. LEASES (Tables)</t>
  </si>
  <si>
    <t>Supplemental Cashflow information related to leases</t>
  </si>
  <si>
    <t xml:space="preserve">Supplemental cash flows
information related to leases was as follows:
Six Months Ended March 31, 2020
Weighted Average Remaining Lease Term
Operating leases 11.51 Years
Finance leases 1.08 Years
Weighted Average Discount Rate
Operating leases 5.75%
Finance leases 5.75% </t>
  </si>
  <si>
    <t>Schedule of future minimum payments under operating leases</t>
  </si>
  <si>
    <t xml:space="preserve">Future minimum payments
under non-cancellable operating leases as of March 31, 2020 were as follows:
For the Years Ending September 30, Amount
2020 $ 249,400
2021 413,332
2022 380,389
2023 375,732
2024 385,640
Thereafter 3,200,193
Total future minimum lease payments $ 5,004,686
Less: amount representing imputed interest (1,415,047 )
Total 3,589,639 </t>
  </si>
  <si>
    <t>Schedule of Future Minimum payments under finance leases</t>
  </si>
  <si>
    <t xml:space="preserve">Future minimum payments under non-cancellable
operating leases as of March 31, 2020 were as follows:
For the Years Ending September 30, Amount
2020 $ 25,315
2021 22,990
2022 5,632
Total future minimum lease payments 53,937
Less: amount representing imputed interest (3,956 )
Total 49,981 </t>
  </si>
  <si>
    <t>2. ACCOUNTING POLICIES (Details Narrative) - USD ($)</t>
  </si>
  <si>
    <t>Revenues</t>
  </si>
  <si>
    <t>Contract assets</t>
  </si>
  <si>
    <t>Contract liabilities</t>
  </si>
  <si>
    <t>Cash flow from operations</t>
  </si>
  <si>
    <t>Intersegment Elimination [Member]</t>
  </si>
  <si>
    <t>3. FAIR VALUE MEASUREMENTS (Details) - USD ($)</t>
  </si>
  <si>
    <t>Dec. 31, 2019</t>
  </si>
  <si>
    <t>Beginning balance</t>
  </si>
  <si>
    <t>Payout of deferred consideration</t>
  </si>
  <si>
    <t>Decrease in fair value of earn-out consideration</t>
  </si>
  <si>
    <t>Increase in fair value of deferred cash consideration</t>
  </si>
  <si>
    <t>Ending balance</t>
  </si>
  <si>
    <t>Level 1 [Member]</t>
  </si>
  <si>
    <t>Level 2 [Member]</t>
  </si>
  <si>
    <t>Level 3 [Member]</t>
  </si>
  <si>
    <t>3. FAIR VALUE MEASUREMENTS (Details Narrative) - USD ($)</t>
  </si>
  <si>
    <t>Deferred compensation</t>
  </si>
  <si>
    <t>Investment stock received value</t>
  </si>
  <si>
    <t>Non-negotiable Promissory Note [Member]</t>
  </si>
  <si>
    <t>Debt issuance date</t>
  </si>
  <si>
    <t>Jan. 21,
		2020</t>
  </si>
  <si>
    <t>Debt face amount</t>
  </si>
  <si>
    <t>Debt maturity date</t>
  </si>
  <si>
    <t>Mar. 1,
		2021</t>
  </si>
  <si>
    <t>Debt interest rate</t>
  </si>
  <si>
    <t>8.00%</t>
  </si>
  <si>
    <t>4. GOODWILL (Details) - USD ($)</t>
  </si>
  <si>
    <t>Balance at beginning</t>
  </si>
  <si>
    <t>Balance at end</t>
  </si>
  <si>
    <t>IPS [Member]</t>
  </si>
  <si>
    <t>5. SEGMENT INFORMATION (Details - Income Statement) - USD ($)</t>
  </si>
  <si>
    <t>Revenue</t>
  </si>
  <si>
    <t>Cost of Sales</t>
  </si>
  <si>
    <t>Segment Operating Income (loss) from operations</t>
  </si>
  <si>
    <t>Other expenses</t>
  </si>
  <si>
    <t>Income (loss) before income taxes</t>
  </si>
  <si>
    <t>Distribution [Member]</t>
  </si>
  <si>
    <t>Design [Member]</t>
  </si>
  <si>
    <t>5. SEGMENT INFORMATION (Details - Segment assets) - USD ($)</t>
  </si>
  <si>
    <t>Assets</t>
  </si>
  <si>
    <t>6. SHARE-BASED COMPENSATION (Details - Assumptions)</t>
  </si>
  <si>
    <t>Expected term (years)</t>
  </si>
  <si>
    <t>3 years</t>
  </si>
  <si>
    <t>2.50-2.75 years</t>
  </si>
  <si>
    <t>Expected volatility</t>
  </si>
  <si>
    <t>79.00%</t>
  </si>
  <si>
    <t>82.00%</t>
  </si>
  <si>
    <t>Risk free interest rate</t>
  </si>
  <si>
    <t>1.39%</t>
  </si>
  <si>
    <t>2.53%</t>
  </si>
  <si>
    <t>Expected dividends</t>
  </si>
  <si>
    <t>0.00%</t>
  </si>
  <si>
    <t>Estimated annual forfeiture rate</t>
  </si>
  <si>
    <t>6. SHARE-BASED COMPENSATION (Details - Option activity) - Options [Member] - USD ($)</t>
  </si>
  <si>
    <t>Number of Options</t>
  </si>
  <si>
    <t>Shares, Outstanding at Beginning</t>
  </si>
  <si>
    <t>Shares, Granted</t>
  </si>
  <si>
    <t>Shares, Exercised</t>
  </si>
  <si>
    <t>Shares, Forfeited</t>
  </si>
  <si>
    <t>Shares, Expired</t>
  </si>
  <si>
    <t>Shares, Outstanding at Ending</t>
  </si>
  <si>
    <t>Shares, Exercisable</t>
  </si>
  <si>
    <t>Weighted Average Exercise Price</t>
  </si>
  <si>
    <t>Weighted average exercise price, Outstanding at Beginning</t>
  </si>
  <si>
    <t>Weighted average exercise price, Granted</t>
  </si>
  <si>
    <t>Weighted average exercise price, Exercised</t>
  </si>
  <si>
    <t>Weighted average exercise price, Forfeited</t>
  </si>
  <si>
    <t>Weighted average exercise price, Expired</t>
  </si>
  <si>
    <t>Weighted average exercise price, Outstanding at Ending</t>
  </si>
  <si>
    <t>Weighted average exercise price, Exercisable</t>
  </si>
  <si>
    <t>Weighted Average Remaining life In Years</t>
  </si>
  <si>
    <t>Weighted average remaining contractual term (Years), Outstanding</t>
  </si>
  <si>
    <t>3 years 10 months 25 days</t>
  </si>
  <si>
    <t>Weighted average remaining contractual term (Years), Exercisable</t>
  </si>
  <si>
    <t>3 years 7 months 6 days</t>
  </si>
  <si>
    <t>Intrinsic Value</t>
  </si>
  <si>
    <t>Aggregate intrinsic value, Outstanding</t>
  </si>
  <si>
    <t>Aggregate intrinsic value, Exercisable</t>
  </si>
  <si>
    <t>6. SHARE-BASED COMPENSATION (Details - Options by exercise price) - $ / shares</t>
  </si>
  <si>
    <t>Options [Member]</t>
  </si>
  <si>
    <t>Share-based Compensation Arrangement by Share-based Payment Award [Line Items]</t>
  </si>
  <si>
    <t>Options Outstanding, Weighted average exercise price</t>
  </si>
  <si>
    <t>Options Outstanding, Outstanding Number of Options</t>
  </si>
  <si>
    <t>Options Exercisable, Weighted Average Remaining Life In Years</t>
  </si>
  <si>
    <t>Options Exercisable, Exercisable Number of Options</t>
  </si>
  <si>
    <t>$0.64 to $1.23 [Member]</t>
  </si>
  <si>
    <t>Exercise price lower limit</t>
  </si>
  <si>
    <t>Exercise price upper limit</t>
  </si>
  <si>
    <t>Options Exercisable, Weighted average exercise price</t>
  </si>
  <si>
    <t>4 years 7 months 6 days</t>
  </si>
  <si>
    <t>$1.44 to $1.67 [Member]</t>
  </si>
  <si>
    <t>3 years 9 months 18 days</t>
  </si>
  <si>
    <t>$2.73 to $2.73 [Member]</t>
  </si>
  <si>
    <t>1 year 4 months 24 days</t>
  </si>
  <si>
    <t>$3.73 to $3.79 [Member]</t>
  </si>
  <si>
    <t>10 months 25 days</t>
  </si>
  <si>
    <t>6. SHARE-BASED COMPENSATION (Details Narrative) - USD ($)</t>
  </si>
  <si>
    <t>Share based compensation expense</t>
  </si>
  <si>
    <t>Options granted</t>
  </si>
  <si>
    <t>Options granted exercise price</t>
  </si>
  <si>
    <t>Weighted average grant date value per share</t>
  </si>
  <si>
    <t>Options expired</t>
  </si>
  <si>
    <t>Options [Member] | Nonvested Stock Option Awards [Member]</t>
  </si>
  <si>
    <t>Unrecognized compensation cost</t>
  </si>
  <si>
    <t>Unrecognized compensation cost weighted average vesting period</t>
  </si>
  <si>
    <t>Options [Member] | Director [Member]</t>
  </si>
  <si>
    <t>Options vesting period</t>
  </si>
  <si>
    <t>1 year</t>
  </si>
  <si>
    <t>Options grant date fair value</t>
  </si>
  <si>
    <t>Restricted Stock [Member]</t>
  </si>
  <si>
    <t>Restricted Stock [Member] | Directors [Member]</t>
  </si>
  <si>
    <t>Restricted stock granted</t>
  </si>
  <si>
    <t>Restricted stock grant date fair value</t>
  </si>
  <si>
    <t>7. EARNINGS PER SHARE (Details - Earning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loss per share</t>
  </si>
  <si>
    <t>Diluted loss per share</t>
  </si>
  <si>
    <t>7. EARNINGS PER SHARE (Details - Antidilutive shares) - shares</t>
  </si>
  <si>
    <t>Antidilutive Securities Excluded from Computation of Earnings Per Share [Line Items]</t>
  </si>
  <si>
    <t>Total potentially dilutive shares</t>
  </si>
  <si>
    <t>Warrants [Member]</t>
  </si>
  <si>
    <t>8. CONCENTRATIONS (Details - Concentration sales)</t>
  </si>
  <si>
    <t>12 Months Ended</t>
  </si>
  <si>
    <t>Sales Revenue, Net [Member] | Distribution [Member]</t>
  </si>
  <si>
    <t>Revenue, Major Customer [Line Items]</t>
  </si>
  <si>
    <t>Concentration Risk</t>
  </si>
  <si>
    <t>85.00%</t>
  </si>
  <si>
    <t>84.40%</t>
  </si>
  <si>
    <t>83.60%</t>
  </si>
  <si>
    <t>Sales Revenue, Net [Member] | Design [Member]</t>
  </si>
  <si>
    <t>59.60%</t>
  </si>
  <si>
    <t>37.60%</t>
  </si>
  <si>
    <t>57.20%</t>
  </si>
  <si>
    <t>44.50%</t>
  </si>
  <si>
    <t>Sales Revenue, Net [Member] | Customer 1 [Member] | Distribution [Member]</t>
  </si>
  <si>
    <t>15.90%</t>
  </si>
  <si>
    <t>29.90%</t>
  </si>
  <si>
    <t>23.60%</t>
  </si>
  <si>
    <t>28.70%</t>
  </si>
  <si>
    <t>Sales Revenue, Net [Member] | Customer 1 [Member] | Design [Member]</t>
  </si>
  <si>
    <t>13.60%</t>
  </si>
  <si>
    <t>23.20%</t>
  </si>
  <si>
    <t>18.40%</t>
  </si>
  <si>
    <t>18.60%</t>
  </si>
  <si>
    <t>Sales Revenue, Net [Member] | Customer 2 [Member] | Distribution [Member]</t>
  </si>
  <si>
    <t>37.00%</t>
  </si>
  <si>
    <t>35.60%</t>
  </si>
  <si>
    <t>30.00%</t>
  </si>
  <si>
    <t>Sales Revenue, Net [Member] | Customer 2 [Member] | Design [Member]</t>
  </si>
  <si>
    <t>16.30%</t>
  </si>
  <si>
    <t>7.90%</t>
  </si>
  <si>
    <t>12.80%</t>
  </si>
  <si>
    <t>10.50%</t>
  </si>
  <si>
    <t>Sales Revenue, Net [Member] | Customer 3 [Member] | Distribution [Member]</t>
  </si>
  <si>
    <t>20.50%</t>
  </si>
  <si>
    <t>15.30%</t>
  </si>
  <si>
    <t>16.90%</t>
  </si>
  <si>
    <t>14.60%</t>
  </si>
  <si>
    <t>Sales Revenue, Net [Member] | Customer 3 [Member] | Design [Member]</t>
  </si>
  <si>
    <t>1.40%</t>
  </si>
  <si>
    <t>11.40%</t>
  </si>
  <si>
    <t>Sales Revenue, Net [Member] | Customer 4 [Member] | Distribution [Member]</t>
  </si>
  <si>
    <t>11.60%</t>
  </si>
  <si>
    <t>11.10%</t>
  </si>
  <si>
    <t>8.30%</t>
  </si>
  <si>
    <t>10.30%</t>
  </si>
  <si>
    <t>Sales Revenue, Net [Member] | Customer 4 [Member] | Design [Member]</t>
  </si>
  <si>
    <t>21.10%</t>
  </si>
  <si>
    <t>15.40%</t>
  </si>
  <si>
    <t>Sales Revenue, Net [Member] | Customer 5 [Member] | Design [Member]</t>
  </si>
  <si>
    <t>8.60%</t>
  </si>
  <si>
    <t>5.10%</t>
  </si>
  <si>
    <t>10.60%</t>
  </si>
  <si>
    <t>4.00%</t>
  </si>
  <si>
    <t>Accounts Receivable [Member] | Distribution [Member]</t>
  </si>
  <si>
    <t>86.30%</t>
  </si>
  <si>
    <t>89.50%</t>
  </si>
  <si>
    <t>Accounts Receivable [Member] | Design [Member]</t>
  </si>
  <si>
    <t>60.00%</t>
  </si>
  <si>
    <t>48.40%</t>
  </si>
  <si>
    <t>Accounts Receivable [Member] | Customer 1 [Member] | Distribution [Member]</t>
  </si>
  <si>
    <t>21.80%</t>
  </si>
  <si>
    <t>21.20%</t>
  </si>
  <si>
    <t>Accounts Receivable [Member] | Customer 1 [Member] | Design [Member]</t>
  </si>
  <si>
    <t>9.70%</t>
  </si>
  <si>
    <t>33.70%</t>
  </si>
  <si>
    <t>Accounts Receivable [Member] | Customer 2 [Member] | Distribution [Member]</t>
  </si>
  <si>
    <t>29.00%</t>
  </si>
  <si>
    <t>Accounts Receivable [Member] | Customer 2 [Member] | Design [Member]</t>
  </si>
  <si>
    <t>36.10%</t>
  </si>
  <si>
    <t>5.90%</t>
  </si>
  <si>
    <t>Accounts Receivable [Member] | Customer 3 [Member] | Distribution [Member]</t>
  </si>
  <si>
    <t>Accounts Receivable [Member] | Customer 3 [Member] | Design [Member]</t>
  </si>
  <si>
    <t>14.20%</t>
  </si>
  <si>
    <t>8.80%</t>
  </si>
  <si>
    <t>Accounts Receivable [Member] | Customer 4 [Member] | Distribution [Member]</t>
  </si>
  <si>
    <t>12.60%</t>
  </si>
  <si>
    <t>15.70%</t>
  </si>
  <si>
    <t>9. RELATED PARTY TRANSACTIONS (Details Narrative) - USD ($)</t>
  </si>
  <si>
    <t>Jan. 18, 2018</t>
  </si>
  <si>
    <t>Related Party Transaction [Line Items]</t>
  </si>
  <si>
    <t>Notes payable - short-term portion</t>
  </si>
  <si>
    <t>Forward China [Member]</t>
  </si>
  <si>
    <t>Service fees paid</t>
  </si>
  <si>
    <t>Forward China [Member] | Promissory Note [Member]</t>
  </si>
  <si>
    <t>Jan. 18,
		2018</t>
  </si>
  <si>
    <t>Mar. 17,
		2020</t>
  </si>
  <si>
    <t>Duality Advisers [Member]</t>
  </si>
  <si>
    <t>Accrued receivables</t>
  </si>
  <si>
    <t>Duality Advisers [Member] | Design [Member]</t>
  </si>
  <si>
    <t>Revenue from related party</t>
  </si>
  <si>
    <t>11. LINE OF CREDIT (Details Narrative) - USD ($)</t>
  </si>
  <si>
    <t>Net Loss</t>
  </si>
  <si>
    <t>TD Bank [Member]</t>
  </si>
  <si>
    <t>Line of credit maximum amount</t>
  </si>
  <si>
    <t>Line of credit expiration date</t>
  </si>
  <si>
    <t>Aug. 29,
		2020</t>
  </si>
  <si>
    <t>Line of credit interest rate</t>
  </si>
  <si>
    <t>0.75% above the Wall Street Journal prime rate</t>
  </si>
  <si>
    <t>Line of credit interest rate at period end</t>
  </si>
  <si>
    <t>5.75%</t>
  </si>
  <si>
    <t>Line of credit outstanding</t>
  </si>
  <si>
    <t>Line of credit amount remaining</t>
  </si>
  <si>
    <t>12. DEBT (Details Narrative) - IPS [Member] - USD ($)</t>
  </si>
  <si>
    <t>Term Loan [Member]</t>
  </si>
  <si>
    <t>Apr. 1,
		2016</t>
  </si>
  <si>
    <t>Apr. 1,
		2020</t>
  </si>
  <si>
    <t>4.215%</t>
  </si>
  <si>
    <t>Note payable outstanding</t>
  </si>
  <si>
    <t>Payment frequency</t>
  </si>
  <si>
    <t>monthly</t>
  </si>
  <si>
    <t>Payment amount</t>
  </si>
  <si>
    <t>Financing Arrangement [Member]</t>
  </si>
  <si>
    <t>Dec. 11,
		2017</t>
  </si>
  <si>
    <t>9.50%</t>
  </si>
  <si>
    <t>13. MOONI AGREEMENT (Details Narrative) - Mooni International [Member] - USD ($)</t>
  </si>
  <si>
    <t>1 Months Ended</t>
  </si>
  <si>
    <t>Jan. 29, 2019</t>
  </si>
  <si>
    <t>Payment for distribution agreement</t>
  </si>
  <si>
    <t>Prepaid deposit</t>
  </si>
  <si>
    <t>Amortization of option</t>
  </si>
  <si>
    <t>14. LEASES (Details - Supplemental cash flow info)</t>
  </si>
  <si>
    <t>Weighted Average Remaining Lease Term</t>
  </si>
  <si>
    <t>Operating leases</t>
  </si>
  <si>
    <t>11 years 6 months 3 days</t>
  </si>
  <si>
    <t>Finance leases</t>
  </si>
  <si>
    <t>1 year 29 days</t>
  </si>
  <si>
    <t>Weighted Average Discount Rate</t>
  </si>
  <si>
    <t>14. LEASES (Details - Future minimum payments Operating lease)</t>
  </si>
  <si>
    <t>Mar. 31, 2020USD ($)</t>
  </si>
  <si>
    <t>Operating lease future minimum payments</t>
  </si>
  <si>
    <t>2021</t>
  </si>
  <si>
    <t>2022</t>
  </si>
  <si>
    <t>2023</t>
  </si>
  <si>
    <t>2024</t>
  </si>
  <si>
    <t>Thereafter</t>
  </si>
  <si>
    <t>Total future minimum lease payments</t>
  </si>
  <si>
    <t>Less: amount representing imputed interest</t>
  </si>
  <si>
    <t>14. LEASES (Details - Future minimum payments Finance leases)</t>
  </si>
  <si>
    <t>Future minimum payments finance lease</t>
  </si>
  <si>
    <t>14. LEASES (Details Narrative) - USD ($)</t>
  </si>
  <si>
    <t>General and administrative expenses</t>
  </si>
  <si>
    <t>Finance Lease, Amortization expense</t>
  </si>
  <si>
    <t>Finance Lease, Interest Expense</t>
  </si>
  <si>
    <t>Operating Lease Expense [Member]</t>
  </si>
  <si>
    <t>Florida [Member]</t>
  </si>
  <si>
    <t>Rent payment</t>
  </si>
  <si>
    <t>Lease Maturity Date</t>
  </si>
  <si>
    <t>Sep. 30,
		2020</t>
  </si>
  <si>
    <t>Cham Switzerland [Member]</t>
  </si>
  <si>
    <t>IPS Ronkonkoma New York [Member]</t>
  </si>
  <si>
    <t>Jan. 31,
		202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533851</v>
      </c>
    </row>
    <row r="14" spans="1:3">
      <c r="A14" s="4" t="s">
        <v>24</v>
      </c>
      <c r="B14" s="4" t="s">
        <v>25</v>
      </c>
    </row>
    <row r="15" spans="1:3">
      <c r="A15" s="4" t="s">
        <v>26</v>
      </c>
      <c r="B15" s="4" t="s">
        <v>27</v>
      </c>
    </row>
    <row r="16" spans="1:3">
      <c r="A16" s="4" t="s">
        <v>28</v>
      </c>
      <c r="B16" s="4" t="s">
        <v>8</v>
      </c>
    </row>
    <row r="17" spans="1:3">
      <c r="A17" s="4" t="s">
        <v>29</v>
      </c>
      <c r="B17" s="4" t="s">
        <v>25</v>
      </c>
    </row>
    <row r="18" spans="1:3">
      <c r="A18" s="4" t="s">
        <v>30</v>
      </c>
      <c r="B18" s="4" t="s">
        <v>31</v>
      </c>
    </row>
    <row r="19" spans="1:3">
      <c r="A19" s="4" t="s">
        <v>32</v>
      </c>
      <c r="B19" s="4" t="s">
        <v>33</v>
      </c>
    </row>
    <row r="20" spans="1:3">
      <c r="A20" s="4" t="s">
        <v>34</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48099</v>
      </c>
      <c r="C3" s="6" t="n">
        <v>3092813</v>
      </c>
    </row>
    <row r="4" spans="1:3">
      <c r="A4" s="4" t="s">
        <v>39</v>
      </c>
      <c r="B4" s="5" t="n">
        <v>7368884</v>
      </c>
      <c r="C4" s="5" t="n">
        <v>6695120</v>
      </c>
    </row>
    <row r="5" spans="1:3">
      <c r="A5" s="4" t="s">
        <v>40</v>
      </c>
      <c r="B5" s="5" t="n">
        <v>636052</v>
      </c>
      <c r="C5" s="5" t="n">
        <v>1608827</v>
      </c>
    </row>
    <row r="6" spans="1:3">
      <c r="A6" s="4" t="s">
        <v>41</v>
      </c>
      <c r="B6" s="5" t="n">
        <v>609903</v>
      </c>
      <c r="C6" s="5" t="n">
        <v>441502</v>
      </c>
    </row>
    <row r="7" spans="1:3">
      <c r="A7" s="4" t="s">
        <v>42</v>
      </c>
      <c r="B7" s="5" t="n">
        <v>9962938</v>
      </c>
      <c r="C7" s="5" t="n">
        <v>11838262</v>
      </c>
    </row>
    <row r="8" spans="1:3">
      <c r="A8" s="4" t="s">
        <v>43</v>
      </c>
      <c r="B8" s="5" t="n">
        <v>213181</v>
      </c>
      <c r="C8" s="5" t="n">
        <v>243002</v>
      </c>
    </row>
    <row r="9" spans="1:3">
      <c r="A9" s="4" t="s">
        <v>44</v>
      </c>
      <c r="B9" s="5" t="n">
        <v>1167030</v>
      </c>
      <c r="C9" s="5" t="n">
        <v>1248712</v>
      </c>
    </row>
    <row r="10" spans="1:3">
      <c r="A10" s="4" t="s">
        <v>45</v>
      </c>
      <c r="B10" s="5" t="n">
        <v>1167427</v>
      </c>
      <c r="C10" s="5" t="n">
        <v>2182427</v>
      </c>
    </row>
    <row r="11" spans="1:3">
      <c r="A11" s="4" t="s">
        <v>46</v>
      </c>
      <c r="B11" s="5" t="n">
        <v>0</v>
      </c>
      <c r="C11" s="5" t="n">
        <v>326941</v>
      </c>
    </row>
    <row r="12" spans="1:3">
      <c r="A12" s="4" t="s">
        <v>47</v>
      </c>
      <c r="B12" s="5" t="n">
        <v>3490049</v>
      </c>
      <c r="C12" s="5" t="n">
        <v>0</v>
      </c>
    </row>
    <row r="13" spans="1:3">
      <c r="A13" s="4" t="s">
        <v>48</v>
      </c>
      <c r="B13" s="5" t="n">
        <v>184201</v>
      </c>
      <c r="C13" s="5" t="n">
        <v>255008</v>
      </c>
    </row>
    <row r="14" spans="1:3">
      <c r="A14" s="4" t="s">
        <v>49</v>
      </c>
      <c r="B14" s="5" t="n">
        <v>16184826</v>
      </c>
      <c r="C14" s="5" t="n">
        <v>16094352</v>
      </c>
    </row>
    <row r="15" spans="1:3">
      <c r="A15" s="3" t="s">
        <v>50</v>
      </c>
    </row>
    <row r="16" spans="1:3">
      <c r="A16" s="4" t="s">
        <v>51</v>
      </c>
      <c r="B16" s="5" t="n">
        <v>400000</v>
      </c>
      <c r="C16" s="5" t="n">
        <v>1300000</v>
      </c>
    </row>
    <row r="17" spans="1:3">
      <c r="A17" s="4" t="s">
        <v>52</v>
      </c>
      <c r="B17" s="5" t="n">
        <v>258442</v>
      </c>
      <c r="C17" s="5" t="n">
        <v>315444</v>
      </c>
    </row>
    <row r="18" spans="1:3">
      <c r="A18" s="4" t="s">
        <v>53</v>
      </c>
      <c r="B18" s="5" t="n">
        <v>2307759</v>
      </c>
      <c r="C18" s="5" t="n">
        <v>3236693</v>
      </c>
    </row>
    <row r="19" spans="1:3">
      <c r="A19" s="4" t="s">
        <v>54</v>
      </c>
      <c r="B19" s="5" t="n">
        <v>707987</v>
      </c>
      <c r="C19" s="5" t="n">
        <v>219831</v>
      </c>
    </row>
    <row r="20" spans="1:3">
      <c r="A20" s="4" t="s">
        <v>55</v>
      </c>
      <c r="B20" s="5" t="n">
        <v>1608125</v>
      </c>
      <c r="C20" s="5" t="n">
        <v>1654799</v>
      </c>
    </row>
    <row r="21" spans="1:3">
      <c r="A21" s="4" t="s">
        <v>56</v>
      </c>
      <c r="B21" s="5" t="n">
        <v>39306</v>
      </c>
      <c r="C21" s="5" t="n">
        <v>39941</v>
      </c>
    </row>
    <row r="22" spans="1:3">
      <c r="A22" s="4" t="s">
        <v>57</v>
      </c>
      <c r="B22" s="5" t="n">
        <v>293000</v>
      </c>
      <c r="C22" s="5" t="n">
        <v>834000</v>
      </c>
    </row>
    <row r="23" spans="1:3">
      <c r="A23" s="4" t="s">
        <v>58</v>
      </c>
      <c r="B23" s="5" t="n">
        <v>255505</v>
      </c>
      <c r="C23" s="5" t="n">
        <v>0</v>
      </c>
    </row>
    <row r="24" spans="1:3">
      <c r="A24" s="4" t="s">
        <v>59</v>
      </c>
      <c r="B24" s="5" t="n">
        <v>642516</v>
      </c>
      <c r="C24" s="5" t="n">
        <v>694972</v>
      </c>
    </row>
    <row r="25" spans="1:3">
      <c r="A25" s="4" t="s">
        <v>60</v>
      </c>
      <c r="B25" s="5" t="n">
        <v>6512640</v>
      </c>
      <c r="C25" s="5" t="n">
        <v>8295680</v>
      </c>
    </row>
    <row r="26" spans="1:3">
      <c r="A26" s="3" t="s">
        <v>61</v>
      </c>
    </row>
    <row r="27" spans="1:3">
      <c r="A27" s="4" t="s">
        <v>62</v>
      </c>
      <c r="B27" s="5" t="n">
        <v>10585</v>
      </c>
      <c r="C27" s="5" t="n">
        <v>26438</v>
      </c>
    </row>
    <row r="28" spans="1:3">
      <c r="A28" s="4" t="s">
        <v>63</v>
      </c>
      <c r="B28" s="5" t="n">
        <v>0</v>
      </c>
      <c r="C28" s="5" t="n">
        <v>60935</v>
      </c>
    </row>
    <row r="29" spans="1:3">
      <c r="A29" s="4" t="s">
        <v>64</v>
      </c>
      <c r="B29" s="5" t="n">
        <v>3334134</v>
      </c>
      <c r="C29" s="5" t="n">
        <v>0</v>
      </c>
    </row>
    <row r="30" spans="1:3">
      <c r="A30" s="4" t="s">
        <v>65</v>
      </c>
      <c r="B30" s="5" t="n">
        <v>3344719</v>
      </c>
      <c r="C30" s="5" t="n">
        <v>87373</v>
      </c>
    </row>
    <row r="31" spans="1:3">
      <c r="A31" s="4" t="s">
        <v>66</v>
      </c>
      <c r="B31" s="5" t="n">
        <v>9857359</v>
      </c>
      <c r="C31" s="5" t="n">
        <v>8383053</v>
      </c>
    </row>
    <row r="32" spans="1:3">
      <c r="A32" s="4" t="s">
        <v>67</v>
      </c>
      <c r="B32" s="5" t="n">
        <v>0</v>
      </c>
      <c r="C32" s="5" t="n">
        <v>0</v>
      </c>
    </row>
    <row r="33" spans="1:3">
      <c r="A33" s="3" t="s">
        <v>68</v>
      </c>
    </row>
    <row r="34" spans="1:3">
      <c r="A34" s="4" t="s">
        <v>69</v>
      </c>
      <c r="B34" s="5" t="n">
        <v>95338</v>
      </c>
      <c r="C34" s="5" t="n">
        <v>95338</v>
      </c>
    </row>
    <row r="35" spans="1:3">
      <c r="A35" s="4" t="s">
        <v>70</v>
      </c>
      <c r="B35" s="5" t="n">
        <v>19005569</v>
      </c>
      <c r="C35" s="5" t="n">
        <v>18936130</v>
      </c>
    </row>
    <row r="36" spans="1:3">
      <c r="A36" s="4" t="s">
        <v>71</v>
      </c>
      <c r="B36" s="5" t="n">
        <v>-12773440</v>
      </c>
      <c r="C36" s="5" t="n">
        <v>-11320169</v>
      </c>
    </row>
    <row r="37" spans="1:3">
      <c r="A37" s="4" t="s">
        <v>72</v>
      </c>
      <c r="B37" s="5" t="n">
        <v>6327467</v>
      </c>
      <c r="C37" s="5" t="n">
        <v>7711299</v>
      </c>
    </row>
    <row r="38" spans="1:3">
      <c r="A38" s="4" t="s">
        <v>73</v>
      </c>
      <c r="B38" s="6" t="n">
        <v>16184826</v>
      </c>
      <c r="C38" s="6" t="n">
        <v>16094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row r="7" spans="1:2">
      <c r="A7" s="4" t="s">
        <v>45</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6</v>
      </c>
    </row>
    <row r="2" spans="1:3">
      <c r="A2" s="3" t="s">
        <v>75</v>
      </c>
    </row>
    <row r="3" spans="1:3">
      <c r="A3" s="4" t="s">
        <v>76</v>
      </c>
      <c r="B3" s="7" t="n">
        <v>0.01</v>
      </c>
      <c r="C3" s="7" t="n">
        <v>0.01</v>
      </c>
    </row>
    <row r="4" spans="1:3">
      <c r="A4" s="4" t="s">
        <v>77</v>
      </c>
      <c r="B4" s="5" t="n">
        <v>40000000</v>
      </c>
      <c r="C4" s="5" t="n">
        <v>40000000</v>
      </c>
    </row>
    <row r="5" spans="1:3">
      <c r="A5" s="4" t="s">
        <v>78</v>
      </c>
      <c r="B5" s="5" t="n">
        <v>9533851</v>
      </c>
      <c r="C5" s="5" t="n">
        <v>9533851</v>
      </c>
    </row>
    <row r="6" spans="1:3">
      <c r="A6" s="4" t="s">
        <v>79</v>
      </c>
      <c r="B6" s="5" t="n">
        <v>9533851</v>
      </c>
      <c r="C6" s="5" t="n">
        <v>953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69</v>
      </c>
      <c r="B1" s="2" t="s">
        <v>81</v>
      </c>
      <c r="D1" s="2" t="s">
        <v>1</v>
      </c>
    </row>
    <row r="2" spans="1:6">
      <c r="B2" s="2" t="s">
        <v>2</v>
      </c>
      <c r="C2" s="2" t="s">
        <v>82</v>
      </c>
      <c r="D2" s="2" t="s">
        <v>2</v>
      </c>
      <c r="E2" s="2" t="s">
        <v>82</v>
      </c>
      <c r="F2" s="2" t="s">
        <v>36</v>
      </c>
    </row>
    <row r="3" spans="1:6">
      <c r="A3" s="4" t="s">
        <v>270</v>
      </c>
      <c r="B3" s="6" t="n">
        <v>7931377</v>
      </c>
      <c r="C3" s="6" t="n">
        <v>8172467</v>
      </c>
      <c r="D3" s="6" t="n">
        <v>16324231</v>
      </c>
      <c r="E3" s="6" t="n">
        <v>18355750</v>
      </c>
    </row>
    <row r="4" spans="1:6">
      <c r="A4" s="4" t="s">
        <v>271</v>
      </c>
      <c r="B4" s="5" t="n">
        <v>711000</v>
      </c>
      <c r="D4" s="5" t="n">
        <v>711000</v>
      </c>
      <c r="F4" s="6" t="n">
        <v>611000</v>
      </c>
    </row>
    <row r="5" spans="1:6">
      <c r="A5" s="4" t="s">
        <v>272</v>
      </c>
      <c r="B5" s="5" t="n">
        <v>708000</v>
      </c>
      <c r="D5" s="5" t="n">
        <v>708000</v>
      </c>
      <c r="F5" s="5" t="n">
        <v>220000</v>
      </c>
    </row>
    <row r="6" spans="1:6">
      <c r="A6" s="4" t="s">
        <v>100</v>
      </c>
      <c r="B6" s="5" t="n">
        <v>-1371614</v>
      </c>
      <c r="C6" s="5" t="n">
        <v>-1130905</v>
      </c>
      <c r="D6" s="5" t="n">
        <v>-1453271</v>
      </c>
      <c r="E6" s="5" t="n">
        <v>-1661432</v>
      </c>
    </row>
    <row r="7" spans="1:6">
      <c r="A7" s="4" t="s">
        <v>273</v>
      </c>
      <c r="D7" s="5" t="n">
        <v>-554345</v>
      </c>
      <c r="E7" s="5" t="n">
        <v>-2763321</v>
      </c>
    </row>
    <row r="8" spans="1:6">
      <c r="A8" s="4" t="s">
        <v>71</v>
      </c>
      <c r="B8" s="5" t="n">
        <v>-12773440</v>
      </c>
      <c r="D8" s="5" t="n">
        <v>-12773440</v>
      </c>
      <c r="F8" s="6" t="n">
        <v>-11320169</v>
      </c>
    </row>
    <row r="9" spans="1:6">
      <c r="A9" s="4" t="s">
        <v>274</v>
      </c>
    </row>
    <row r="10" spans="1:6">
      <c r="A10" s="4" t="s">
        <v>270</v>
      </c>
      <c r="B10" s="6" t="n">
        <v>12000</v>
      </c>
      <c r="C10" s="6" t="n">
        <v>5000</v>
      </c>
      <c r="D10" s="6" t="n">
        <v>28000</v>
      </c>
      <c r="E10" s="6" t="n">
        <v>20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75</v>
      </c>
      <c r="B1" s="2" t="s">
        <v>81</v>
      </c>
      <c r="D1" s="2" t="s">
        <v>1</v>
      </c>
    </row>
    <row r="2" spans="1:5">
      <c r="B2" s="2" t="s">
        <v>2</v>
      </c>
      <c r="C2" s="2" t="s">
        <v>276</v>
      </c>
      <c r="D2" s="2" t="s">
        <v>2</v>
      </c>
      <c r="E2" s="2" t="s">
        <v>82</v>
      </c>
    </row>
    <row r="3" spans="1:5">
      <c r="A3" s="4" t="s">
        <v>277</v>
      </c>
      <c r="B3" s="6" t="n">
        <v>634000</v>
      </c>
      <c r="C3" s="6" t="n">
        <v>834000</v>
      </c>
      <c r="D3" s="6" t="n">
        <v>834000</v>
      </c>
    </row>
    <row r="4" spans="1:5">
      <c r="A4" s="4" t="s">
        <v>278</v>
      </c>
      <c r="C4" s="5" t="n">
        <v>-200000</v>
      </c>
      <c r="D4" s="5" t="n">
        <v>-200000</v>
      </c>
      <c r="E4" s="4" t="s">
        <v>95</v>
      </c>
    </row>
    <row r="5" spans="1:5">
      <c r="A5" s="4" t="s">
        <v>279</v>
      </c>
      <c r="B5" s="5" t="n">
        <v>-350000</v>
      </c>
    </row>
    <row r="6" spans="1:5">
      <c r="A6" s="4" t="s">
        <v>280</v>
      </c>
      <c r="B6" s="5" t="n">
        <v>9000</v>
      </c>
    </row>
    <row r="7" spans="1:5">
      <c r="A7" s="4" t="s">
        <v>281</v>
      </c>
      <c r="B7" s="5" t="n">
        <v>293000</v>
      </c>
      <c r="C7" s="5" t="n">
        <v>634000</v>
      </c>
      <c r="D7" s="5" t="n">
        <v>293000</v>
      </c>
    </row>
    <row r="8" spans="1:5">
      <c r="A8" s="4" t="s">
        <v>282</v>
      </c>
    </row>
    <row r="9" spans="1:5">
      <c r="A9" s="4" t="s">
        <v>277</v>
      </c>
      <c r="B9" s="5" t="n">
        <v>0</v>
      </c>
      <c r="C9" s="5" t="n">
        <v>0</v>
      </c>
      <c r="D9" s="5" t="n">
        <v>0</v>
      </c>
    </row>
    <row r="10" spans="1:5">
      <c r="A10" s="4" t="s">
        <v>278</v>
      </c>
      <c r="C10" s="5" t="n">
        <v>0</v>
      </c>
    </row>
    <row r="11" spans="1:5">
      <c r="A11" s="4" t="s">
        <v>279</v>
      </c>
      <c r="B11" s="5" t="n">
        <v>0</v>
      </c>
    </row>
    <row r="12" spans="1:5">
      <c r="A12" s="4" t="s">
        <v>280</v>
      </c>
      <c r="B12" s="5" t="n">
        <v>0</v>
      </c>
    </row>
    <row r="13" spans="1:5">
      <c r="A13" s="4" t="s">
        <v>281</v>
      </c>
      <c r="B13" s="5" t="n">
        <v>0</v>
      </c>
      <c r="C13" s="5" t="n">
        <v>0</v>
      </c>
      <c r="D13" s="5" t="n">
        <v>0</v>
      </c>
    </row>
    <row r="14" spans="1:5">
      <c r="A14" s="4" t="s">
        <v>283</v>
      </c>
    </row>
    <row r="15" spans="1:5">
      <c r="A15" s="4" t="s">
        <v>277</v>
      </c>
      <c r="B15" s="5" t="n">
        <v>0</v>
      </c>
      <c r="C15" s="5" t="n">
        <v>0</v>
      </c>
      <c r="D15" s="5" t="n">
        <v>0</v>
      </c>
    </row>
    <row r="16" spans="1:5">
      <c r="A16" s="4" t="s">
        <v>278</v>
      </c>
      <c r="C16" s="5" t="n">
        <v>0</v>
      </c>
    </row>
    <row r="17" spans="1:5">
      <c r="A17" s="4" t="s">
        <v>279</v>
      </c>
      <c r="B17" s="5" t="n">
        <v>0</v>
      </c>
    </row>
    <row r="18" spans="1:5">
      <c r="A18" s="4" t="s">
        <v>280</v>
      </c>
      <c r="B18" s="5" t="n">
        <v>0</v>
      </c>
    </row>
    <row r="19" spans="1:5">
      <c r="A19" s="4" t="s">
        <v>281</v>
      </c>
      <c r="B19" s="5" t="n">
        <v>0</v>
      </c>
      <c r="C19" s="5" t="n">
        <v>0</v>
      </c>
      <c r="D19" s="5" t="n">
        <v>0</v>
      </c>
    </row>
    <row r="20" spans="1:5">
      <c r="A20" s="4" t="s">
        <v>284</v>
      </c>
    </row>
    <row r="21" spans="1:5">
      <c r="A21" s="4" t="s">
        <v>277</v>
      </c>
      <c r="B21" s="5" t="n">
        <v>634000</v>
      </c>
      <c r="C21" s="5" t="n">
        <v>834000</v>
      </c>
      <c r="D21" s="5" t="n">
        <v>834000</v>
      </c>
    </row>
    <row r="22" spans="1:5">
      <c r="A22" s="4" t="s">
        <v>278</v>
      </c>
      <c r="C22" s="5" t="n">
        <v>-200000</v>
      </c>
    </row>
    <row r="23" spans="1:5">
      <c r="A23" s="4" t="s">
        <v>279</v>
      </c>
      <c r="B23" s="5" t="n">
        <v>-350000</v>
      </c>
    </row>
    <row r="24" spans="1:5">
      <c r="A24" s="4" t="s">
        <v>280</v>
      </c>
      <c r="B24" s="5" t="n">
        <v>9000</v>
      </c>
    </row>
    <row r="25" spans="1:5">
      <c r="A25" s="4" t="s">
        <v>281</v>
      </c>
      <c r="B25" s="6" t="n">
        <v>293000</v>
      </c>
      <c r="C25" s="6" t="n">
        <v>634000</v>
      </c>
      <c r="D25" s="6" t="n">
        <v>29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 customWidth="1" max="5" min="5" width="14"/>
  </cols>
  <sheetData>
    <row r="1" spans="1:5">
      <c r="A1" s="1" t="s">
        <v>285</v>
      </c>
      <c r="B1" s="2" t="s">
        <v>81</v>
      </c>
      <c r="C1" s="2" t="s">
        <v>1</v>
      </c>
    </row>
    <row r="2" spans="1:5">
      <c r="B2" s="2" t="s">
        <v>2</v>
      </c>
      <c r="C2" s="2" t="s">
        <v>2</v>
      </c>
      <c r="D2" s="2" t="s">
        <v>82</v>
      </c>
      <c r="E2" s="2" t="s">
        <v>36</v>
      </c>
    </row>
    <row r="3" spans="1:5">
      <c r="A3" s="4" t="s">
        <v>286</v>
      </c>
      <c r="B3" s="6" t="n">
        <v>293000</v>
      </c>
      <c r="C3" s="6" t="n">
        <v>293000</v>
      </c>
    </row>
    <row r="4" spans="1:5">
      <c r="A4" s="4" t="s">
        <v>287</v>
      </c>
      <c r="E4" s="6" t="n">
        <v>326941</v>
      </c>
    </row>
    <row r="5" spans="1:5">
      <c r="A5" s="4" t="s">
        <v>131</v>
      </c>
      <c r="C5" s="5" t="n">
        <v>326941</v>
      </c>
      <c r="D5" s="6" t="n">
        <v>0</v>
      </c>
    </row>
    <row r="6" spans="1:5">
      <c r="A6" s="4" t="s">
        <v>288</v>
      </c>
    </row>
    <row r="7" spans="1:5">
      <c r="A7" s="4" t="s">
        <v>289</v>
      </c>
      <c r="B7" s="4" t="s">
        <v>290</v>
      </c>
    </row>
    <row r="8" spans="1:5">
      <c r="A8" s="4" t="s">
        <v>291</v>
      </c>
      <c r="B8" s="6" t="n">
        <v>1626000</v>
      </c>
      <c r="C8" s="6" t="n">
        <v>1626000</v>
      </c>
    </row>
    <row r="9" spans="1:5">
      <c r="A9" s="4" t="s">
        <v>292</v>
      </c>
      <c r="B9" s="4" t="s">
        <v>293</v>
      </c>
    </row>
    <row r="10" spans="1:5">
      <c r="A10" s="4" t="s">
        <v>294</v>
      </c>
      <c r="B10" s="4" t="s">
        <v>295</v>
      </c>
      <c r="C10" s="4" t="s">
        <v>29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296</v>
      </c>
      <c r="B1" s="2" t="s">
        <v>81</v>
      </c>
      <c r="D1" s="2" t="s">
        <v>1</v>
      </c>
    </row>
    <row r="2" spans="1:5">
      <c r="B2" s="2" t="s">
        <v>2</v>
      </c>
      <c r="C2" s="2" t="s">
        <v>82</v>
      </c>
      <c r="D2" s="2" t="s">
        <v>2</v>
      </c>
      <c r="E2" s="2" t="s">
        <v>82</v>
      </c>
    </row>
    <row r="3" spans="1:5">
      <c r="A3" s="4" t="s">
        <v>297</v>
      </c>
      <c r="D3" s="6" t="n">
        <v>2182427</v>
      </c>
    </row>
    <row r="4" spans="1:5">
      <c r="A4" s="4" t="s">
        <v>90</v>
      </c>
      <c r="B4" s="6" t="n">
        <v>-1015000</v>
      </c>
      <c r="C4" s="6" t="n">
        <v>0</v>
      </c>
      <c r="D4" s="5" t="n">
        <v>-1015000</v>
      </c>
      <c r="E4" s="6" t="n">
        <v>0</v>
      </c>
    </row>
    <row r="5" spans="1:5">
      <c r="A5" s="4" t="s">
        <v>298</v>
      </c>
      <c r="B5" s="5" t="n">
        <v>1167427</v>
      </c>
      <c r="D5" s="5" t="n">
        <v>1167427</v>
      </c>
    </row>
    <row r="6" spans="1:5">
      <c r="A6" s="4" t="s">
        <v>299</v>
      </c>
    </row>
    <row r="7" spans="1:5">
      <c r="A7" s="4" t="s">
        <v>297</v>
      </c>
      <c r="D7" s="5" t="n">
        <v>2182427</v>
      </c>
    </row>
    <row r="8" spans="1:5">
      <c r="A8" s="4" t="s">
        <v>90</v>
      </c>
      <c r="D8" s="5" t="n">
        <v>-1015000</v>
      </c>
    </row>
    <row r="9" spans="1:5">
      <c r="A9" s="4" t="s">
        <v>298</v>
      </c>
      <c r="B9" s="6" t="n">
        <v>1167427</v>
      </c>
      <c r="D9" s="6" t="n">
        <v>11674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0</v>
      </c>
      <c r="B1" s="2" t="s">
        <v>81</v>
      </c>
      <c r="D1" s="2" t="s">
        <v>1</v>
      </c>
    </row>
    <row r="2" spans="1:5">
      <c r="B2" s="2" t="s">
        <v>2</v>
      </c>
      <c r="C2" s="2" t="s">
        <v>82</v>
      </c>
      <c r="D2" s="2" t="s">
        <v>2</v>
      </c>
      <c r="E2" s="2" t="s">
        <v>82</v>
      </c>
    </row>
    <row r="3" spans="1:5">
      <c r="A3" s="4" t="s">
        <v>301</v>
      </c>
      <c r="B3" s="6" t="n">
        <v>7931377</v>
      </c>
      <c r="C3" s="6" t="n">
        <v>8172467</v>
      </c>
      <c r="D3" s="6" t="n">
        <v>16324231</v>
      </c>
      <c r="E3" s="6" t="n">
        <v>18355750</v>
      </c>
    </row>
    <row r="4" spans="1:5">
      <c r="A4" s="4" t="s">
        <v>302</v>
      </c>
      <c r="B4" s="5" t="n">
        <v>6478228</v>
      </c>
      <c r="C4" s="5" t="n">
        <v>6861622</v>
      </c>
      <c r="D4" s="5" t="n">
        <v>13151073</v>
      </c>
      <c r="E4" s="5" t="n">
        <v>15741864</v>
      </c>
    </row>
    <row r="5" spans="1:5">
      <c r="A5" s="4" t="s">
        <v>303</v>
      </c>
      <c r="B5" s="5" t="n">
        <v>-1666697</v>
      </c>
      <c r="C5" s="5" t="n">
        <v>-1075061</v>
      </c>
      <c r="D5" s="5" t="n">
        <v>-1695826</v>
      </c>
      <c r="E5" s="5" t="n">
        <v>-1555588</v>
      </c>
    </row>
    <row r="6" spans="1:5">
      <c r="A6" s="4" t="s">
        <v>304</v>
      </c>
      <c r="B6" s="5" t="n">
        <v>295083</v>
      </c>
      <c r="C6" s="5" t="n">
        <v>-55844</v>
      </c>
      <c r="D6" s="5" t="n">
        <v>242555</v>
      </c>
      <c r="E6" s="5" t="n">
        <v>-105844</v>
      </c>
    </row>
    <row r="7" spans="1:5">
      <c r="A7" s="4" t="s">
        <v>305</v>
      </c>
      <c r="B7" s="5" t="n">
        <v>-1371614</v>
      </c>
      <c r="C7" s="5" t="n">
        <v>-1130905</v>
      </c>
      <c r="D7" s="5" t="n">
        <v>-1453271</v>
      </c>
      <c r="E7" s="5" t="n">
        <v>-1661432</v>
      </c>
    </row>
    <row r="8" spans="1:5">
      <c r="A8" s="4" t="s">
        <v>306</v>
      </c>
    </row>
    <row r="9" spans="1:5">
      <c r="A9" s="4" t="s">
        <v>301</v>
      </c>
      <c r="B9" s="5" t="n">
        <v>4623895</v>
      </c>
      <c r="C9" s="5" t="n">
        <v>4769558</v>
      </c>
      <c r="D9" s="5" t="n">
        <v>9320138</v>
      </c>
      <c r="E9" s="5" t="n">
        <v>11050284</v>
      </c>
    </row>
    <row r="10" spans="1:5">
      <c r="A10" s="4" t="s">
        <v>302</v>
      </c>
      <c r="B10" s="5" t="n">
        <v>4062864</v>
      </c>
      <c r="C10" s="5" t="n">
        <v>4017886</v>
      </c>
      <c r="D10" s="5" t="n">
        <v>8156182</v>
      </c>
      <c r="E10" s="5" t="n">
        <v>9312318</v>
      </c>
    </row>
    <row r="11" spans="1:5">
      <c r="A11" s="4" t="s">
        <v>303</v>
      </c>
      <c r="B11" s="5" t="n">
        <v>-378012</v>
      </c>
      <c r="C11" s="5" t="n">
        <v>-616784</v>
      </c>
      <c r="D11" s="5" t="n">
        <v>-821201</v>
      </c>
      <c r="E11" s="5" t="n">
        <v>-610787</v>
      </c>
    </row>
    <row r="12" spans="1:5">
      <c r="A12" s="4" t="s">
        <v>304</v>
      </c>
      <c r="B12" s="5" t="n">
        <v>307262</v>
      </c>
      <c r="C12" s="5" t="n">
        <v>-34794</v>
      </c>
      <c r="D12" s="5" t="n">
        <v>273682</v>
      </c>
      <c r="E12" s="5" t="n">
        <v>-71758</v>
      </c>
    </row>
    <row r="13" spans="1:5">
      <c r="A13" s="4" t="s">
        <v>305</v>
      </c>
      <c r="B13" s="5" t="n">
        <v>-70750</v>
      </c>
      <c r="C13" s="5" t="n">
        <v>-651578</v>
      </c>
      <c r="D13" s="5" t="n">
        <v>-547519</v>
      </c>
      <c r="E13" s="5" t="n">
        <v>-682545</v>
      </c>
    </row>
    <row r="14" spans="1:5">
      <c r="A14" s="4" t="s">
        <v>307</v>
      </c>
    </row>
    <row r="15" spans="1:5">
      <c r="A15" s="4" t="s">
        <v>301</v>
      </c>
      <c r="B15" s="5" t="n">
        <v>3307482</v>
      </c>
      <c r="C15" s="5" t="n">
        <v>3402909</v>
      </c>
      <c r="D15" s="5" t="n">
        <v>7004093</v>
      </c>
      <c r="E15" s="5" t="n">
        <v>7305466</v>
      </c>
    </row>
    <row r="16" spans="1:5">
      <c r="A16" s="4" t="s">
        <v>302</v>
      </c>
      <c r="B16" s="5" t="n">
        <v>2415364</v>
      </c>
      <c r="C16" s="5" t="n">
        <v>2843736</v>
      </c>
      <c r="D16" s="5" t="n">
        <v>4994891</v>
      </c>
      <c r="E16" s="5" t="n">
        <v>6429546</v>
      </c>
    </row>
    <row r="17" spans="1:5">
      <c r="A17" s="4" t="s">
        <v>303</v>
      </c>
      <c r="B17" s="5" t="n">
        <v>-1288685</v>
      </c>
      <c r="C17" s="5" t="n">
        <v>-458277</v>
      </c>
      <c r="D17" s="5" t="n">
        <v>-874625</v>
      </c>
      <c r="E17" s="5" t="n">
        <v>-944801</v>
      </c>
    </row>
    <row r="18" spans="1:5">
      <c r="A18" s="4" t="s">
        <v>304</v>
      </c>
      <c r="B18" s="5" t="n">
        <v>-12179</v>
      </c>
      <c r="C18" s="5" t="n">
        <v>-21050</v>
      </c>
      <c r="D18" s="5" t="n">
        <v>-31127</v>
      </c>
      <c r="E18" s="5" t="n">
        <v>-34086</v>
      </c>
    </row>
    <row r="19" spans="1:5">
      <c r="A19" s="4" t="s">
        <v>305</v>
      </c>
      <c r="B19" s="6" t="n">
        <v>-1300864</v>
      </c>
      <c r="C19" s="6" t="n">
        <v>-479327</v>
      </c>
      <c r="D19" s="6" t="n">
        <v>-905752</v>
      </c>
      <c r="E19" s="6" t="n">
        <v>-9788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36</v>
      </c>
    </row>
    <row r="2" spans="1:3">
      <c r="A2" s="4" t="s">
        <v>309</v>
      </c>
      <c r="B2" s="6" t="n">
        <v>16184826</v>
      </c>
      <c r="C2" s="6" t="n">
        <v>16094352</v>
      </c>
    </row>
    <row r="3" spans="1:3">
      <c r="A3" s="4" t="s">
        <v>306</v>
      </c>
    </row>
    <row r="4" spans="1:3">
      <c r="A4" s="4" t="s">
        <v>309</v>
      </c>
      <c r="B4" s="5" t="n">
        <v>7227850</v>
      </c>
      <c r="C4" s="5" t="n">
        <v>9554465</v>
      </c>
    </row>
    <row r="5" spans="1:3">
      <c r="A5" s="4" t="s">
        <v>307</v>
      </c>
    </row>
    <row r="6" spans="1:3">
      <c r="A6" s="4" t="s">
        <v>309</v>
      </c>
      <c r="B6" s="6" t="n">
        <v>8956976</v>
      </c>
      <c r="C6" s="6" t="n">
        <v>65398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5"/>
    <col customWidth="1" max="5" min="5" width="16"/>
  </cols>
  <sheetData>
    <row r="1" spans="1:5">
      <c r="A1" s="1" t="s">
        <v>310</v>
      </c>
      <c r="B1" s="2" t="s">
        <v>81</v>
      </c>
      <c r="D1" s="2" t="s">
        <v>1</v>
      </c>
    </row>
    <row r="2" spans="1:5">
      <c r="B2" s="2" t="s">
        <v>2</v>
      </c>
      <c r="C2" s="2" t="s">
        <v>82</v>
      </c>
      <c r="D2" s="2" t="s">
        <v>2</v>
      </c>
      <c r="E2" s="2" t="s">
        <v>82</v>
      </c>
    </row>
    <row r="3" spans="1:5">
      <c r="A3" s="3" t="s">
        <v>178</v>
      </c>
    </row>
    <row r="4" spans="1:5">
      <c r="A4" s="4" t="s">
        <v>311</v>
      </c>
      <c r="B4" s="4" t="s">
        <v>312</v>
      </c>
      <c r="C4" s="4" t="s">
        <v>313</v>
      </c>
      <c r="D4" s="4" t="s">
        <v>312</v>
      </c>
      <c r="E4" s="4" t="s">
        <v>313</v>
      </c>
    </row>
    <row r="5" spans="1:5">
      <c r="A5" s="4" t="s">
        <v>314</v>
      </c>
      <c r="B5" s="4" t="s">
        <v>315</v>
      </c>
      <c r="C5" s="4" t="s">
        <v>316</v>
      </c>
      <c r="D5" s="4" t="s">
        <v>315</v>
      </c>
      <c r="E5" s="4" t="s">
        <v>316</v>
      </c>
    </row>
    <row r="6" spans="1:5">
      <c r="A6" s="4" t="s">
        <v>317</v>
      </c>
      <c r="B6" s="4" t="s">
        <v>318</v>
      </c>
      <c r="C6" s="4" t="s">
        <v>319</v>
      </c>
      <c r="D6" s="4" t="s">
        <v>318</v>
      </c>
      <c r="E6" s="4" t="s">
        <v>319</v>
      </c>
    </row>
    <row r="7" spans="1:5">
      <c r="A7" s="4" t="s">
        <v>320</v>
      </c>
      <c r="B7" s="4" t="s">
        <v>321</v>
      </c>
      <c r="C7" s="4" t="s">
        <v>321</v>
      </c>
      <c r="D7" s="4" t="s">
        <v>321</v>
      </c>
      <c r="E7" s="4" t="s">
        <v>321</v>
      </c>
    </row>
    <row r="8" spans="1:5">
      <c r="A8" s="4" t="s">
        <v>322</v>
      </c>
      <c r="B8" s="4" t="s">
        <v>321</v>
      </c>
      <c r="C8" s="4" t="s">
        <v>321</v>
      </c>
      <c r="D8" s="4" t="s">
        <v>321</v>
      </c>
      <c r="E8" s="4" t="s">
        <v>3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23</v>
      </c>
      <c r="B1" s="2" t="s">
        <v>1</v>
      </c>
    </row>
    <row r="2" spans="1:3">
      <c r="B2" s="2" t="s">
        <v>2</v>
      </c>
      <c r="C2" s="2" t="s">
        <v>82</v>
      </c>
    </row>
    <row r="3" spans="1:3">
      <c r="A3" s="3" t="s">
        <v>324</v>
      </c>
    </row>
    <row r="4" spans="1:3">
      <c r="A4" s="4" t="s">
        <v>325</v>
      </c>
      <c r="B4" s="5" t="n">
        <v>812879</v>
      </c>
    </row>
    <row r="5" spans="1:3">
      <c r="A5" s="4" t="s">
        <v>326</v>
      </c>
      <c r="B5" s="5" t="n">
        <v>248019</v>
      </c>
      <c r="C5" s="5" t="n">
        <v>290481</v>
      </c>
    </row>
    <row r="6" spans="1:3">
      <c r="A6" s="4" t="s">
        <v>327</v>
      </c>
      <c r="B6" s="5" t="n">
        <v>0</v>
      </c>
    </row>
    <row r="7" spans="1:3">
      <c r="A7" s="4" t="s">
        <v>328</v>
      </c>
      <c r="B7" s="5" t="n">
        <v>-56501</v>
      </c>
    </row>
    <row r="8" spans="1:3">
      <c r="A8" s="4" t="s">
        <v>329</v>
      </c>
      <c r="B8" s="5" t="n">
        <v>0</v>
      </c>
    </row>
    <row r="9" spans="1:3">
      <c r="A9" s="4" t="s">
        <v>330</v>
      </c>
      <c r="B9" s="5" t="n">
        <v>1004397</v>
      </c>
    </row>
    <row r="10" spans="1:3">
      <c r="A10" s="4" t="s">
        <v>331</v>
      </c>
      <c r="B10" s="5" t="n">
        <v>736688</v>
      </c>
    </row>
    <row r="11" spans="1:3">
      <c r="A11" s="3" t="s">
        <v>332</v>
      </c>
    </row>
    <row r="12" spans="1:3">
      <c r="A12" s="4" t="s">
        <v>333</v>
      </c>
      <c r="B12" s="7" t="n">
        <v>1.69</v>
      </c>
    </row>
    <row r="13" spans="1:3">
      <c r="A13" s="4" t="s">
        <v>334</v>
      </c>
      <c r="B13" s="8" t="n">
        <v>1.13</v>
      </c>
      <c r="C13" s="7" t="n">
        <v>1.54</v>
      </c>
    </row>
    <row r="14" spans="1:3">
      <c r="A14" s="4" t="s">
        <v>335</v>
      </c>
      <c r="B14" s="4" t="s">
        <v>95</v>
      </c>
    </row>
    <row r="15" spans="1:3">
      <c r="A15" s="4" t="s">
        <v>336</v>
      </c>
      <c r="B15" s="8" t="n">
        <v>2.41</v>
      </c>
    </row>
    <row r="16" spans="1:3">
      <c r="A16" s="4" t="s">
        <v>337</v>
      </c>
      <c r="B16" s="4" t="s">
        <v>95</v>
      </c>
    </row>
    <row r="17" spans="1:3">
      <c r="A17" s="4" t="s">
        <v>338</v>
      </c>
      <c r="B17" s="8" t="n">
        <v>1.51</v>
      </c>
    </row>
    <row r="18" spans="1:3">
      <c r="A18" s="4" t="s">
        <v>339</v>
      </c>
      <c r="B18" s="7" t="n">
        <v>1.64</v>
      </c>
    </row>
    <row r="19" spans="1:3">
      <c r="A19" s="3" t="s">
        <v>340</v>
      </c>
    </row>
    <row r="20" spans="1:3">
      <c r="A20" s="4" t="s">
        <v>341</v>
      </c>
      <c r="B20" s="4" t="s">
        <v>342</v>
      </c>
    </row>
    <row r="21" spans="1:3">
      <c r="A21" s="4" t="s">
        <v>343</v>
      </c>
      <c r="B21" s="4" t="s">
        <v>344</v>
      </c>
    </row>
    <row r="22" spans="1:3">
      <c r="A22" s="3" t="s">
        <v>345</v>
      </c>
    </row>
    <row r="23" spans="1:3">
      <c r="A23" s="4" t="s">
        <v>346</v>
      </c>
      <c r="B23" s="6" t="n">
        <v>26800</v>
      </c>
    </row>
    <row r="24" spans="1:3">
      <c r="A24" s="4" t="s">
        <v>347</v>
      </c>
      <c r="B24" s="6" t="n">
        <v>26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48</v>
      </c>
      <c r="B1" s="2" t="s">
        <v>1</v>
      </c>
    </row>
    <row r="2" spans="1:3">
      <c r="B2" s="2" t="s">
        <v>2</v>
      </c>
      <c r="C2" s="2" t="s">
        <v>36</v>
      </c>
    </row>
    <row r="3" spans="1:3">
      <c r="A3" s="4" t="s">
        <v>349</v>
      </c>
    </row>
    <row r="4" spans="1:3">
      <c r="A4" s="3" t="s">
        <v>350</v>
      </c>
    </row>
    <row r="5" spans="1:3">
      <c r="A5" s="4" t="s">
        <v>351</v>
      </c>
      <c r="B5" s="7" t="n">
        <v>1.51</v>
      </c>
      <c r="C5" s="7" t="n">
        <v>1.69</v>
      </c>
    </row>
    <row r="6" spans="1:3">
      <c r="A6" s="4" t="s">
        <v>352</v>
      </c>
      <c r="B6" s="5" t="n">
        <v>1004397</v>
      </c>
      <c r="C6" s="5" t="n">
        <v>812879</v>
      </c>
    </row>
    <row r="7" spans="1:3">
      <c r="A7" s="4" t="s">
        <v>353</v>
      </c>
      <c r="B7" s="4" t="s">
        <v>344</v>
      </c>
    </row>
    <row r="8" spans="1:3">
      <c r="A8" s="4" t="s">
        <v>354</v>
      </c>
      <c r="B8" s="5" t="n">
        <v>736688</v>
      </c>
    </row>
    <row r="9" spans="1:3">
      <c r="A9" s="4" t="s">
        <v>355</v>
      </c>
    </row>
    <row r="10" spans="1:3">
      <c r="A10" s="3" t="s">
        <v>350</v>
      </c>
    </row>
    <row r="11" spans="1:3">
      <c r="A11" s="4" t="s">
        <v>356</v>
      </c>
      <c r="B11" s="7" t="n">
        <v>0.64</v>
      </c>
    </row>
    <row r="12" spans="1:3">
      <c r="A12" s="4" t="s">
        <v>357</v>
      </c>
      <c r="B12" s="8" t="n">
        <v>1.23</v>
      </c>
    </row>
    <row r="13" spans="1:3">
      <c r="A13" s="4" t="s">
        <v>351</v>
      </c>
      <c r="B13" s="7" t="n">
        <v>1.05</v>
      </c>
    </row>
    <row r="14" spans="1:3">
      <c r="A14" s="4" t="s">
        <v>352</v>
      </c>
      <c r="B14" s="5" t="n">
        <v>325519</v>
      </c>
    </row>
    <row r="15" spans="1:3">
      <c r="A15" s="4" t="s">
        <v>358</v>
      </c>
      <c r="B15" s="9" t="n">
        <v>0.8</v>
      </c>
    </row>
    <row r="16" spans="1:3">
      <c r="A16" s="4" t="s">
        <v>353</v>
      </c>
      <c r="B16" s="4" t="s">
        <v>359</v>
      </c>
    </row>
    <row r="17" spans="1:3">
      <c r="A17" s="4" t="s">
        <v>354</v>
      </c>
      <c r="B17" s="5" t="n">
        <v>77500</v>
      </c>
    </row>
    <row r="18" spans="1:3">
      <c r="A18" s="4" t="s">
        <v>360</v>
      </c>
    </row>
    <row r="19" spans="1:3">
      <c r="A19" s="3" t="s">
        <v>350</v>
      </c>
    </row>
    <row r="20" spans="1:3">
      <c r="A20" s="4" t="s">
        <v>356</v>
      </c>
      <c r="B20" s="7" t="n">
        <v>1.44</v>
      </c>
    </row>
    <row r="21" spans="1:3">
      <c r="A21" s="4" t="s">
        <v>357</v>
      </c>
      <c r="B21" s="8" t="n">
        <v>1.67</v>
      </c>
    </row>
    <row r="22" spans="1:3">
      <c r="A22" s="4" t="s">
        <v>351</v>
      </c>
      <c r="B22" s="7" t="n">
        <v>1.51</v>
      </c>
    </row>
    <row r="23" spans="1:3">
      <c r="A23" s="4" t="s">
        <v>352</v>
      </c>
      <c r="B23" s="5" t="n">
        <v>605378</v>
      </c>
    </row>
    <row r="24" spans="1:3">
      <c r="A24" s="4" t="s">
        <v>358</v>
      </c>
      <c r="B24" s="7" t="n">
        <v>1.49</v>
      </c>
    </row>
    <row r="25" spans="1:3">
      <c r="A25" s="4" t="s">
        <v>353</v>
      </c>
      <c r="B25" s="4" t="s">
        <v>361</v>
      </c>
    </row>
    <row r="26" spans="1:3">
      <c r="A26" s="4" t="s">
        <v>354</v>
      </c>
      <c r="B26" s="5" t="n">
        <v>585688</v>
      </c>
    </row>
    <row r="27" spans="1:3">
      <c r="A27" s="4" t="s">
        <v>362</v>
      </c>
    </row>
    <row r="28" spans="1:3">
      <c r="A28" s="3" t="s">
        <v>350</v>
      </c>
    </row>
    <row r="29" spans="1:3">
      <c r="A29" s="4" t="s">
        <v>356</v>
      </c>
      <c r="B29" s="7" t="n">
        <v>2.73</v>
      </c>
    </row>
    <row r="30" spans="1:3">
      <c r="A30" s="4" t="s">
        <v>357</v>
      </c>
      <c r="B30" s="8" t="n">
        <v>2.73</v>
      </c>
    </row>
    <row r="31" spans="1:3">
      <c r="A31" s="4" t="s">
        <v>351</v>
      </c>
      <c r="B31" s="7" t="n">
        <v>2.73</v>
      </c>
    </row>
    <row r="32" spans="1:3">
      <c r="A32" s="4" t="s">
        <v>352</v>
      </c>
      <c r="B32" s="5" t="n">
        <v>11000</v>
      </c>
    </row>
    <row r="33" spans="1:3">
      <c r="A33" s="4" t="s">
        <v>358</v>
      </c>
      <c r="B33" s="7" t="n">
        <v>2.48</v>
      </c>
    </row>
    <row r="34" spans="1:3">
      <c r="A34" s="4" t="s">
        <v>353</v>
      </c>
      <c r="B34" s="4" t="s">
        <v>363</v>
      </c>
    </row>
    <row r="35" spans="1:3">
      <c r="A35" s="4" t="s">
        <v>354</v>
      </c>
      <c r="B35" s="5" t="n">
        <v>11000</v>
      </c>
    </row>
    <row r="36" spans="1:3">
      <c r="A36" s="4" t="s">
        <v>364</v>
      </c>
    </row>
    <row r="37" spans="1:3">
      <c r="A37" s="3" t="s">
        <v>350</v>
      </c>
    </row>
    <row r="38" spans="1:3">
      <c r="A38" s="4" t="s">
        <v>356</v>
      </c>
      <c r="B38" s="7" t="n">
        <v>3.73</v>
      </c>
    </row>
    <row r="39" spans="1:3">
      <c r="A39" s="4" t="s">
        <v>357</v>
      </c>
      <c r="B39" s="8" t="n">
        <v>3.79</v>
      </c>
    </row>
    <row r="40" spans="1:3">
      <c r="A40" s="4" t="s">
        <v>351</v>
      </c>
      <c r="B40" s="7" t="n">
        <v>3.74</v>
      </c>
    </row>
    <row r="41" spans="1:3">
      <c r="A41" s="4" t="s">
        <v>352</v>
      </c>
      <c r="B41" s="5" t="n">
        <v>62500</v>
      </c>
    </row>
    <row r="42" spans="1:3">
      <c r="A42" s="4" t="s">
        <v>358</v>
      </c>
      <c r="B42" s="7" t="n">
        <v>3.74</v>
      </c>
    </row>
    <row r="43" spans="1:3">
      <c r="A43" s="4" t="s">
        <v>353</v>
      </c>
      <c r="B43" s="4" t="s">
        <v>365</v>
      </c>
    </row>
    <row r="44" spans="1:3">
      <c r="A44" s="4" t="s">
        <v>354</v>
      </c>
      <c r="B44" s="5" t="n">
        <v>62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8"/>
    <col customWidth="1" max="5" min="5" width="14"/>
  </cols>
  <sheetData>
    <row r="1" spans="1:5">
      <c r="A1" s="1" t="s">
        <v>366</v>
      </c>
      <c r="B1" s="2" t="s">
        <v>81</v>
      </c>
      <c r="D1" s="2" t="s">
        <v>1</v>
      </c>
    </row>
    <row r="2" spans="1:5">
      <c r="B2" s="2" t="s">
        <v>2</v>
      </c>
      <c r="C2" s="2" t="s">
        <v>82</v>
      </c>
      <c r="D2" s="2" t="s">
        <v>2</v>
      </c>
      <c r="E2" s="2" t="s">
        <v>82</v>
      </c>
    </row>
    <row r="3" spans="1:5">
      <c r="A3" s="3" t="s">
        <v>350</v>
      </c>
    </row>
    <row r="4" spans="1:5">
      <c r="A4" s="4" t="s">
        <v>367</v>
      </c>
      <c r="D4" s="6" t="n">
        <v>69439</v>
      </c>
      <c r="E4" s="6" t="n">
        <v>147890</v>
      </c>
    </row>
    <row r="5" spans="1:5">
      <c r="A5" s="4" t="s">
        <v>349</v>
      </c>
    </row>
    <row r="6" spans="1:5">
      <c r="A6" s="3" t="s">
        <v>350</v>
      </c>
    </row>
    <row r="7" spans="1:5">
      <c r="A7" s="4" t="s">
        <v>368</v>
      </c>
      <c r="D7" s="5" t="n">
        <v>248019</v>
      </c>
      <c r="E7" s="5" t="n">
        <v>290481</v>
      </c>
    </row>
    <row r="8" spans="1:5">
      <c r="A8" s="4" t="s">
        <v>369</v>
      </c>
      <c r="D8" s="7" t="n">
        <v>1.13</v>
      </c>
      <c r="E8" s="7" t="n">
        <v>1.54</v>
      </c>
    </row>
    <row r="9" spans="1:5">
      <c r="A9" s="4" t="s">
        <v>370</v>
      </c>
      <c r="D9" s="7" t="n">
        <v>0.58</v>
      </c>
      <c r="E9" s="7" t="n">
        <v>0.78</v>
      </c>
    </row>
    <row r="10" spans="1:5">
      <c r="A10" s="4" t="s">
        <v>371</v>
      </c>
      <c r="D10" s="5" t="n">
        <v>0</v>
      </c>
    </row>
    <row r="11" spans="1:5">
      <c r="A11" s="4" t="s">
        <v>367</v>
      </c>
      <c r="B11" s="6" t="n">
        <v>36000</v>
      </c>
      <c r="C11" s="6" t="n">
        <v>135000</v>
      </c>
      <c r="D11" s="6" t="n">
        <v>69000</v>
      </c>
      <c r="E11" s="6" t="n">
        <v>145000</v>
      </c>
    </row>
    <row r="12" spans="1:5">
      <c r="A12" s="4" t="s">
        <v>372</v>
      </c>
    </row>
    <row r="13" spans="1:5">
      <c r="A13" s="3" t="s">
        <v>350</v>
      </c>
    </row>
    <row r="14" spans="1:5">
      <c r="A14" s="4" t="s">
        <v>373</v>
      </c>
      <c r="B14" s="5" t="n">
        <v>133000</v>
      </c>
      <c r="D14" s="6" t="n">
        <v>133000</v>
      </c>
    </row>
    <row r="15" spans="1:5">
      <c r="A15" s="4" t="s">
        <v>374</v>
      </c>
      <c r="D15" s="4" t="s">
        <v>365</v>
      </c>
    </row>
    <row r="16" spans="1:5">
      <c r="A16" s="4" t="s">
        <v>375</v>
      </c>
    </row>
    <row r="17" spans="1:5">
      <c r="A17" s="3" t="s">
        <v>350</v>
      </c>
    </row>
    <row r="18" spans="1:5">
      <c r="A18" s="4" t="s">
        <v>368</v>
      </c>
      <c r="D18" s="5" t="n">
        <v>248019</v>
      </c>
      <c r="E18" s="5" t="n">
        <v>150021</v>
      </c>
    </row>
    <row r="19" spans="1:5">
      <c r="A19" s="4" t="s">
        <v>369</v>
      </c>
      <c r="D19" s="7" t="n">
        <v>1.13</v>
      </c>
      <c r="E19" s="7" t="n">
        <v>1.54</v>
      </c>
    </row>
    <row r="20" spans="1:5">
      <c r="A20" s="4" t="s">
        <v>376</v>
      </c>
      <c r="D20" s="4" t="s">
        <v>377</v>
      </c>
      <c r="E20" s="4" t="s">
        <v>377</v>
      </c>
    </row>
    <row r="21" spans="1:5">
      <c r="A21" s="4" t="s">
        <v>378</v>
      </c>
      <c r="D21" s="6" t="n">
        <v>144999</v>
      </c>
      <c r="E21" s="6" t="n">
        <v>120000</v>
      </c>
    </row>
    <row r="22" spans="1:5">
      <c r="A22" s="4" t="s">
        <v>379</v>
      </c>
    </row>
    <row r="23" spans="1:5">
      <c r="A23" s="3" t="s">
        <v>350</v>
      </c>
    </row>
    <row r="24" spans="1:5">
      <c r="A24" s="4" t="s">
        <v>367</v>
      </c>
      <c r="B24" s="5" t="n">
        <v>0</v>
      </c>
      <c r="C24" s="6" t="n">
        <v>1000</v>
      </c>
      <c r="D24" s="5" t="n">
        <v>0</v>
      </c>
      <c r="E24" s="6" t="n">
        <v>3000</v>
      </c>
    </row>
    <row r="25" spans="1:5">
      <c r="A25" s="4" t="s">
        <v>373</v>
      </c>
      <c r="B25" s="6" t="n">
        <v>0</v>
      </c>
      <c r="D25" s="6" t="n">
        <v>0</v>
      </c>
    </row>
    <row r="26" spans="1:5">
      <c r="A26" s="4" t="s">
        <v>380</v>
      </c>
    </row>
    <row r="27" spans="1:5">
      <c r="A27" s="3" t="s">
        <v>350</v>
      </c>
    </row>
    <row r="28" spans="1:5">
      <c r="A28" s="4" t="s">
        <v>369</v>
      </c>
      <c r="E28" s="7" t="n">
        <v>1.54</v>
      </c>
    </row>
    <row r="29" spans="1:5">
      <c r="A29" s="4" t="s">
        <v>381</v>
      </c>
      <c r="E29" s="5" t="n">
        <v>140460</v>
      </c>
    </row>
    <row r="30" spans="1:5">
      <c r="A30" s="4" t="s">
        <v>382</v>
      </c>
      <c r="E30" s="6" t="n">
        <v>107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7931377</v>
      </c>
      <c r="C4" s="6" t="n">
        <v>8172467</v>
      </c>
      <c r="D4" s="6" t="n">
        <v>16324231</v>
      </c>
      <c r="E4" s="6" t="n">
        <v>18355750</v>
      </c>
    </row>
    <row r="5" spans="1:5">
      <c r="A5" s="4" t="s">
        <v>85</v>
      </c>
      <c r="B5" s="5" t="n">
        <v>6478228</v>
      </c>
      <c r="C5" s="5" t="n">
        <v>6861622</v>
      </c>
      <c r="D5" s="5" t="n">
        <v>13151073</v>
      </c>
      <c r="E5" s="5" t="n">
        <v>15741864</v>
      </c>
    </row>
    <row r="6" spans="1:5">
      <c r="A6" s="4" t="s">
        <v>86</v>
      </c>
      <c r="B6" s="5" t="n">
        <v>1453149</v>
      </c>
      <c r="C6" s="5" t="n">
        <v>1310845</v>
      </c>
      <c r="D6" s="5" t="n">
        <v>3173158</v>
      </c>
      <c r="E6" s="5" t="n">
        <v>2613886</v>
      </c>
    </row>
    <row r="7" spans="1:5">
      <c r="A7" s="3" t="s">
        <v>87</v>
      </c>
    </row>
    <row r="8" spans="1:5">
      <c r="A8" s="4" t="s">
        <v>88</v>
      </c>
      <c r="B8" s="5" t="n">
        <v>479461</v>
      </c>
      <c r="C8" s="5" t="n">
        <v>428376</v>
      </c>
      <c r="D8" s="5" t="n">
        <v>1014633</v>
      </c>
      <c r="E8" s="5" t="n">
        <v>897975</v>
      </c>
    </row>
    <row r="9" spans="1:5">
      <c r="A9" s="4" t="s">
        <v>89</v>
      </c>
      <c r="B9" s="5" t="n">
        <v>1625385</v>
      </c>
      <c r="C9" s="5" t="n">
        <v>1957530</v>
      </c>
      <c r="D9" s="5" t="n">
        <v>2839351</v>
      </c>
      <c r="E9" s="5" t="n">
        <v>3271499</v>
      </c>
    </row>
    <row r="10" spans="1:5">
      <c r="A10" s="4" t="s">
        <v>90</v>
      </c>
      <c r="B10" s="5" t="n">
        <v>1015000</v>
      </c>
      <c r="C10" s="5" t="n">
        <v>0</v>
      </c>
      <c r="D10" s="5" t="n">
        <v>1015000</v>
      </c>
      <c r="E10" s="5" t="n">
        <v>0</v>
      </c>
    </row>
    <row r="11" spans="1:5">
      <c r="A11" s="4" t="s">
        <v>91</v>
      </c>
      <c r="B11" s="5" t="n">
        <v>3119846</v>
      </c>
      <c r="C11" s="5" t="n">
        <v>2385906</v>
      </c>
      <c r="D11" s="5" t="n">
        <v>4868984</v>
      </c>
      <c r="E11" s="5" t="n">
        <v>4169474</v>
      </c>
    </row>
    <row r="12" spans="1:5">
      <c r="A12" s="4" t="s">
        <v>92</v>
      </c>
      <c r="B12" s="5" t="n">
        <v>-1666697</v>
      </c>
      <c r="C12" s="5" t="n">
        <v>-1075061</v>
      </c>
      <c r="D12" s="5" t="n">
        <v>-1695826</v>
      </c>
      <c r="E12" s="5" t="n">
        <v>-1555588</v>
      </c>
    </row>
    <row r="13" spans="1:5">
      <c r="A13" s="3" t="s">
        <v>93</v>
      </c>
    </row>
    <row r="14" spans="1:5">
      <c r="A14" s="4" t="s">
        <v>94</v>
      </c>
      <c r="B14" s="5" t="n">
        <v>350000</v>
      </c>
      <c r="C14" s="5" t="n">
        <v>0</v>
      </c>
      <c r="D14" s="5" t="n">
        <v>350000</v>
      </c>
      <c r="E14" s="4" t="s">
        <v>95</v>
      </c>
    </row>
    <row r="15" spans="1:5">
      <c r="A15" s="4" t="s">
        <v>96</v>
      </c>
      <c r="B15" s="5" t="n">
        <v>-9000</v>
      </c>
      <c r="C15" s="5" t="n">
        <v>0</v>
      </c>
      <c r="D15" s="5" t="n">
        <v>-9000</v>
      </c>
      <c r="E15" s="5" t="n">
        <v>0</v>
      </c>
    </row>
    <row r="16" spans="1:5">
      <c r="A16" s="4" t="s">
        <v>97</v>
      </c>
      <c r="B16" s="5" t="n">
        <v>-44178</v>
      </c>
      <c r="C16" s="5" t="n">
        <v>-53051</v>
      </c>
      <c r="D16" s="5" t="n">
        <v>-95127</v>
      </c>
      <c r="E16" s="5" t="n">
        <v>-98088</v>
      </c>
    </row>
    <row r="17" spans="1:5">
      <c r="A17" s="4" t="s">
        <v>98</v>
      </c>
      <c r="B17" s="5" t="n">
        <v>-1739</v>
      </c>
      <c r="C17" s="5" t="n">
        <v>-2793</v>
      </c>
      <c r="D17" s="5" t="n">
        <v>-3318</v>
      </c>
      <c r="E17" s="5" t="n">
        <v>-7756</v>
      </c>
    </row>
    <row r="18" spans="1:5">
      <c r="A18" s="4" t="s">
        <v>99</v>
      </c>
      <c r="B18" s="5" t="n">
        <v>295083</v>
      </c>
      <c r="C18" s="5" t="n">
        <v>-55844</v>
      </c>
      <c r="D18" s="5" t="n">
        <v>242555</v>
      </c>
      <c r="E18" s="5" t="n">
        <v>-105844</v>
      </c>
    </row>
    <row r="19" spans="1:5">
      <c r="A19" s="4" t="s">
        <v>100</v>
      </c>
      <c r="B19" s="6" t="n">
        <v>-1371614</v>
      </c>
      <c r="C19" s="6" t="n">
        <v>-1130905</v>
      </c>
      <c r="D19" s="6" t="n">
        <v>-1453271</v>
      </c>
      <c r="E19" s="6" t="n">
        <v>-1661432</v>
      </c>
    </row>
    <row r="20" spans="1:5">
      <c r="A20" s="4" t="s">
        <v>101</v>
      </c>
      <c r="B20" s="7" t="n">
        <v>-0.14</v>
      </c>
      <c r="C20" s="7" t="n">
        <v>-0.12</v>
      </c>
      <c r="D20" s="7" t="n">
        <v>-0.15</v>
      </c>
      <c r="E20" s="7" t="n">
        <v>-0.17</v>
      </c>
    </row>
    <row r="21" spans="1:5">
      <c r="A21" s="4" t="s">
        <v>102</v>
      </c>
      <c r="B21" s="7" t="n">
        <v>-0.14</v>
      </c>
      <c r="C21" s="7" t="n">
        <v>-0.12</v>
      </c>
      <c r="D21" s="7" t="n">
        <v>-0.15</v>
      </c>
      <c r="E21" s="7" t="n">
        <v>-0.17</v>
      </c>
    </row>
    <row r="22" spans="1:5">
      <c r="A22" s="3" t="s">
        <v>103</v>
      </c>
    </row>
    <row r="23" spans="1:5">
      <c r="A23" s="4" t="s">
        <v>104</v>
      </c>
      <c r="B23" s="5" t="n">
        <v>9533851</v>
      </c>
      <c r="C23" s="5" t="n">
        <v>9532645</v>
      </c>
      <c r="D23" s="5" t="n">
        <v>9533851</v>
      </c>
      <c r="E23" s="5" t="n">
        <v>9530207</v>
      </c>
    </row>
    <row r="24" spans="1:5">
      <c r="A24" s="4" t="s">
        <v>105</v>
      </c>
      <c r="B24" s="5" t="n">
        <v>9533851</v>
      </c>
      <c r="C24" s="5" t="n">
        <v>9532645</v>
      </c>
      <c r="D24" s="5" t="n">
        <v>9533851</v>
      </c>
      <c r="E24" s="5" t="n">
        <v>95302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3</v>
      </c>
      <c r="B1" s="2" t="s">
        <v>81</v>
      </c>
      <c r="D1" s="2" t="s">
        <v>1</v>
      </c>
    </row>
    <row r="2" spans="1:5">
      <c r="B2" s="2" t="s">
        <v>2</v>
      </c>
      <c r="C2" s="2" t="s">
        <v>82</v>
      </c>
      <c r="D2" s="2" t="s">
        <v>2</v>
      </c>
      <c r="E2" s="2" t="s">
        <v>82</v>
      </c>
    </row>
    <row r="3" spans="1:5">
      <c r="A3" s="3" t="s">
        <v>384</v>
      </c>
    </row>
    <row r="4" spans="1:5">
      <c r="A4" s="4" t="s">
        <v>100</v>
      </c>
      <c r="B4" s="6" t="n">
        <v>-1371614</v>
      </c>
      <c r="C4" s="6" t="n">
        <v>-1130905</v>
      </c>
      <c r="D4" s="6" t="n">
        <v>-1453271</v>
      </c>
      <c r="E4" s="6" t="n">
        <v>-1661432</v>
      </c>
    </row>
    <row r="5" spans="1:5">
      <c r="A5" s="3" t="s">
        <v>385</v>
      </c>
    </row>
    <row r="6" spans="1:5">
      <c r="A6" s="4" t="s">
        <v>386</v>
      </c>
      <c r="B6" s="5" t="n">
        <v>9533851</v>
      </c>
      <c r="C6" s="5" t="n">
        <v>9532645</v>
      </c>
      <c r="D6" s="5" t="n">
        <v>9533851</v>
      </c>
      <c r="E6" s="5" t="n">
        <v>9530207</v>
      </c>
    </row>
    <row r="7" spans="1:5">
      <c r="A7" s="3" t="s">
        <v>387</v>
      </c>
    </row>
    <row r="8" spans="1:5">
      <c r="A8" s="4" t="s">
        <v>388</v>
      </c>
      <c r="B8" s="5" t="n">
        <v>0</v>
      </c>
      <c r="C8" s="5" t="n">
        <v>0</v>
      </c>
      <c r="D8" s="5" t="n">
        <v>0</v>
      </c>
      <c r="E8" s="5" t="n">
        <v>0</v>
      </c>
    </row>
    <row r="9" spans="1:5">
      <c r="A9" s="4" t="s">
        <v>389</v>
      </c>
      <c r="B9" s="5" t="n">
        <v>0</v>
      </c>
      <c r="D9" s="5" t="n">
        <v>0</v>
      </c>
      <c r="E9" s="5" t="n">
        <v>0</v>
      </c>
    </row>
    <row r="10" spans="1:5">
      <c r="A10" s="4" t="s">
        <v>390</v>
      </c>
      <c r="B10" s="5" t="n">
        <v>0</v>
      </c>
      <c r="C10" s="5" t="n">
        <v>0</v>
      </c>
      <c r="D10" s="5" t="n">
        <v>0</v>
      </c>
      <c r="E10" s="5" t="n">
        <v>0</v>
      </c>
    </row>
    <row r="11" spans="1:5">
      <c r="A11" s="4" t="s">
        <v>391</v>
      </c>
      <c r="B11" s="5" t="n">
        <v>9533851</v>
      </c>
      <c r="C11" s="5" t="n">
        <v>9532645</v>
      </c>
      <c r="D11" s="5" t="n">
        <v>9533851</v>
      </c>
      <c r="E11" s="5" t="n">
        <v>9530207</v>
      </c>
    </row>
    <row r="12" spans="1:5">
      <c r="A12" s="4" t="s">
        <v>392</v>
      </c>
      <c r="B12" s="7" t="n">
        <v>-0.14</v>
      </c>
      <c r="C12" s="7" t="n">
        <v>-0.12</v>
      </c>
      <c r="D12" s="7" t="n">
        <v>-0.15</v>
      </c>
      <c r="E12" s="7" t="n">
        <v>-0.17</v>
      </c>
    </row>
    <row r="13" spans="1:5">
      <c r="A13" s="4" t="s">
        <v>393</v>
      </c>
      <c r="B13" s="7" t="n">
        <v>-0.14</v>
      </c>
      <c r="C13" s="7" t="n">
        <v>-0.12</v>
      </c>
      <c r="D13" s="7" t="n">
        <v>-0.15</v>
      </c>
      <c r="E13" s="7" t="n">
        <v>-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2</v>
      </c>
    </row>
    <row r="3" spans="1:3">
      <c r="A3" s="3" t="s">
        <v>395</v>
      </c>
    </row>
    <row r="4" spans="1:3">
      <c r="A4" s="4" t="s">
        <v>396</v>
      </c>
      <c r="B4" s="5" t="n">
        <v>1155732</v>
      </c>
      <c r="C4" s="5" t="n">
        <v>966882</v>
      </c>
    </row>
    <row r="5" spans="1:3">
      <c r="A5" s="4" t="s">
        <v>349</v>
      </c>
    </row>
    <row r="6" spans="1:3">
      <c r="A6" s="3" t="s">
        <v>395</v>
      </c>
    </row>
    <row r="7" spans="1:3">
      <c r="A7" s="4" t="s">
        <v>396</v>
      </c>
      <c r="B7" s="5" t="n">
        <v>1004397</v>
      </c>
      <c r="C7" s="5" t="n">
        <v>815547</v>
      </c>
    </row>
    <row r="8" spans="1:3">
      <c r="A8" s="4" t="s">
        <v>397</v>
      </c>
    </row>
    <row r="9" spans="1:3">
      <c r="A9" s="3" t="s">
        <v>395</v>
      </c>
    </row>
    <row r="10" spans="1:3">
      <c r="A10" s="4" t="s">
        <v>396</v>
      </c>
      <c r="B10" s="5" t="n">
        <v>151335</v>
      </c>
      <c r="C10" s="5" t="n">
        <v>151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98</v>
      </c>
      <c r="B1" s="2" t="s">
        <v>81</v>
      </c>
      <c r="D1" s="2" t="s">
        <v>1</v>
      </c>
      <c r="F1" s="2" t="s">
        <v>399</v>
      </c>
    </row>
    <row r="2" spans="1:6">
      <c r="B2" s="2" t="s">
        <v>2</v>
      </c>
      <c r="C2" s="2" t="s">
        <v>82</v>
      </c>
      <c r="D2" s="2" t="s">
        <v>2</v>
      </c>
      <c r="E2" s="2" t="s">
        <v>82</v>
      </c>
      <c r="F2" s="2" t="s">
        <v>36</v>
      </c>
    </row>
    <row r="3" spans="1:6">
      <c r="A3" s="4" t="s">
        <v>400</v>
      </c>
    </row>
    <row r="4" spans="1:6">
      <c r="A4" s="3" t="s">
        <v>401</v>
      </c>
    </row>
    <row r="5" spans="1:6">
      <c r="A5" s="4" t="s">
        <v>402</v>
      </c>
      <c r="B5" s="4" t="s">
        <v>403</v>
      </c>
      <c r="C5" s="4" t="s">
        <v>403</v>
      </c>
      <c r="D5" s="4" t="s">
        <v>404</v>
      </c>
      <c r="E5" s="4" t="s">
        <v>405</v>
      </c>
    </row>
    <row r="6" spans="1:6">
      <c r="A6" s="4" t="s">
        <v>406</v>
      </c>
    </row>
    <row r="7" spans="1:6">
      <c r="A7" s="3" t="s">
        <v>401</v>
      </c>
    </row>
    <row r="8" spans="1:6">
      <c r="A8" s="4" t="s">
        <v>402</v>
      </c>
      <c r="B8" s="4" t="s">
        <v>407</v>
      </c>
      <c r="C8" s="4" t="s">
        <v>408</v>
      </c>
      <c r="D8" s="4" t="s">
        <v>409</v>
      </c>
      <c r="E8" s="4" t="s">
        <v>410</v>
      </c>
    </row>
    <row r="9" spans="1:6">
      <c r="A9" s="4" t="s">
        <v>411</v>
      </c>
    </row>
    <row r="10" spans="1:6">
      <c r="A10" s="3" t="s">
        <v>401</v>
      </c>
    </row>
    <row r="11" spans="1:6">
      <c r="A11" s="4" t="s">
        <v>402</v>
      </c>
      <c r="B11" s="4" t="s">
        <v>412</v>
      </c>
      <c r="C11" s="4" t="s">
        <v>413</v>
      </c>
      <c r="D11" s="4" t="s">
        <v>414</v>
      </c>
      <c r="E11" s="4" t="s">
        <v>415</v>
      </c>
    </row>
    <row r="12" spans="1:6">
      <c r="A12" s="4" t="s">
        <v>416</v>
      </c>
    </row>
    <row r="13" spans="1:6">
      <c r="A13" s="3" t="s">
        <v>401</v>
      </c>
    </row>
    <row r="14" spans="1:6">
      <c r="A14" s="4" t="s">
        <v>402</v>
      </c>
      <c r="B14" s="4" t="s">
        <v>417</v>
      </c>
      <c r="C14" s="4" t="s">
        <v>418</v>
      </c>
      <c r="D14" s="4" t="s">
        <v>419</v>
      </c>
      <c r="E14" s="4" t="s">
        <v>420</v>
      </c>
    </row>
    <row r="15" spans="1:6">
      <c r="A15" s="4" t="s">
        <v>421</v>
      </c>
    </row>
    <row r="16" spans="1:6">
      <c r="A16" s="3" t="s">
        <v>401</v>
      </c>
    </row>
    <row r="17" spans="1:6">
      <c r="A17" s="4" t="s">
        <v>402</v>
      </c>
      <c r="B17" s="4" t="s">
        <v>422</v>
      </c>
      <c r="C17" s="4" t="s">
        <v>415</v>
      </c>
      <c r="D17" s="4" t="s">
        <v>423</v>
      </c>
      <c r="E17" s="4" t="s">
        <v>424</v>
      </c>
    </row>
    <row r="18" spans="1:6">
      <c r="A18" s="4" t="s">
        <v>425</v>
      </c>
    </row>
    <row r="19" spans="1:6">
      <c r="A19" s="3" t="s">
        <v>401</v>
      </c>
    </row>
    <row r="20" spans="1:6">
      <c r="A20" s="4" t="s">
        <v>402</v>
      </c>
      <c r="B20" s="4" t="s">
        <v>426</v>
      </c>
      <c r="C20" s="4" t="s">
        <v>427</v>
      </c>
      <c r="D20" s="4" t="s">
        <v>428</v>
      </c>
      <c r="E20" s="4" t="s">
        <v>429</v>
      </c>
    </row>
    <row r="21" spans="1:6">
      <c r="A21" s="4" t="s">
        <v>430</v>
      </c>
    </row>
    <row r="22" spans="1:6">
      <c r="A22" s="3" t="s">
        <v>401</v>
      </c>
    </row>
    <row r="23" spans="1:6">
      <c r="A23" s="4" t="s">
        <v>402</v>
      </c>
      <c r="B23" s="4" t="s">
        <v>431</v>
      </c>
      <c r="C23" s="4" t="s">
        <v>432</v>
      </c>
      <c r="D23" s="4" t="s">
        <v>433</v>
      </c>
      <c r="E23" s="4" t="s">
        <v>434</v>
      </c>
    </row>
    <row r="24" spans="1:6">
      <c r="A24" s="4" t="s">
        <v>435</v>
      </c>
    </row>
    <row r="25" spans="1:6">
      <c r="A25" s="3" t="s">
        <v>401</v>
      </c>
    </row>
    <row r="26" spans="1:6">
      <c r="A26" s="4" t="s">
        <v>402</v>
      </c>
      <c r="B26" s="4" t="s">
        <v>321</v>
      </c>
      <c r="C26" s="4" t="s">
        <v>436</v>
      </c>
      <c r="D26" s="4" t="s">
        <v>321</v>
      </c>
      <c r="E26" s="4" t="s">
        <v>437</v>
      </c>
    </row>
    <row r="27" spans="1:6">
      <c r="A27" s="4" t="s">
        <v>438</v>
      </c>
    </row>
    <row r="28" spans="1:6">
      <c r="A28" s="3" t="s">
        <v>401</v>
      </c>
    </row>
    <row r="29" spans="1:6">
      <c r="A29" s="4" t="s">
        <v>402</v>
      </c>
      <c r="B29" s="4" t="s">
        <v>439</v>
      </c>
      <c r="C29" s="4" t="s">
        <v>440</v>
      </c>
      <c r="D29" s="4" t="s">
        <v>441</v>
      </c>
      <c r="E29" s="4" t="s">
        <v>442</v>
      </c>
    </row>
    <row r="30" spans="1:6">
      <c r="A30" s="4" t="s">
        <v>443</v>
      </c>
    </row>
    <row r="31" spans="1:6">
      <c r="A31" s="3" t="s">
        <v>401</v>
      </c>
    </row>
    <row r="32" spans="1:6">
      <c r="A32" s="4" t="s">
        <v>402</v>
      </c>
      <c r="B32" s="4" t="s">
        <v>444</v>
      </c>
      <c r="C32" s="4" t="s">
        <v>321</v>
      </c>
      <c r="D32" s="4" t="s">
        <v>445</v>
      </c>
      <c r="E32" s="4" t="s">
        <v>321</v>
      </c>
    </row>
    <row r="33" spans="1:6">
      <c r="A33" s="4" t="s">
        <v>446</v>
      </c>
    </row>
    <row r="34" spans="1:6">
      <c r="A34" s="3" t="s">
        <v>401</v>
      </c>
    </row>
    <row r="35" spans="1:6">
      <c r="A35" s="4" t="s">
        <v>402</v>
      </c>
      <c r="B35" s="4" t="s">
        <v>447</v>
      </c>
      <c r="C35" s="4" t="s">
        <v>448</v>
      </c>
      <c r="D35" s="4" t="s">
        <v>449</v>
      </c>
      <c r="E35" s="4" t="s">
        <v>450</v>
      </c>
    </row>
    <row r="36" spans="1:6">
      <c r="A36" s="4" t="s">
        <v>451</v>
      </c>
    </row>
    <row r="37" spans="1:6">
      <c r="A37" s="3" t="s">
        <v>401</v>
      </c>
    </row>
    <row r="38" spans="1:6">
      <c r="A38" s="4" t="s">
        <v>402</v>
      </c>
      <c r="B38" s="4" t="s">
        <v>452</v>
      </c>
      <c r="F38" s="4" t="s">
        <v>453</v>
      </c>
    </row>
    <row r="39" spans="1:6">
      <c r="A39" s="4" t="s">
        <v>454</v>
      </c>
    </row>
    <row r="40" spans="1:6">
      <c r="A40" s="3" t="s">
        <v>401</v>
      </c>
    </row>
    <row r="41" spans="1:6">
      <c r="A41" s="4" t="s">
        <v>402</v>
      </c>
      <c r="B41" s="4" t="s">
        <v>455</v>
      </c>
      <c r="F41" s="4" t="s">
        <v>456</v>
      </c>
    </row>
    <row r="42" spans="1:6">
      <c r="A42" s="4" t="s">
        <v>457</v>
      </c>
    </row>
    <row r="43" spans="1:6">
      <c r="A43" s="3" t="s">
        <v>401</v>
      </c>
    </row>
    <row r="44" spans="1:6">
      <c r="A44" s="4" t="s">
        <v>402</v>
      </c>
      <c r="B44" s="4" t="s">
        <v>458</v>
      </c>
      <c r="F44" s="4" t="s">
        <v>459</v>
      </c>
    </row>
    <row r="45" spans="1:6">
      <c r="A45" s="4" t="s">
        <v>460</v>
      </c>
    </row>
    <row r="46" spans="1:6">
      <c r="A46" s="3" t="s">
        <v>401</v>
      </c>
    </row>
    <row r="47" spans="1:6">
      <c r="A47" s="4" t="s">
        <v>402</v>
      </c>
      <c r="B47" s="4" t="s">
        <v>461</v>
      </c>
      <c r="F47" s="4" t="s">
        <v>462</v>
      </c>
    </row>
    <row r="48" spans="1:6">
      <c r="A48" s="4" t="s">
        <v>463</v>
      </c>
    </row>
    <row r="49" spans="1:6">
      <c r="A49" s="3" t="s">
        <v>401</v>
      </c>
    </row>
    <row r="50" spans="1:6">
      <c r="A50" s="4" t="s">
        <v>402</v>
      </c>
      <c r="B50" s="4" t="s">
        <v>415</v>
      </c>
      <c r="F50" s="4" t="s">
        <v>464</v>
      </c>
    </row>
    <row r="51" spans="1:6">
      <c r="A51" s="4" t="s">
        <v>465</v>
      </c>
    </row>
    <row r="52" spans="1:6">
      <c r="A52" s="3" t="s">
        <v>401</v>
      </c>
    </row>
    <row r="53" spans="1:6">
      <c r="A53" s="4" t="s">
        <v>402</v>
      </c>
      <c r="B53" s="4" t="s">
        <v>466</v>
      </c>
      <c r="F53" s="4" t="s">
        <v>467</v>
      </c>
    </row>
    <row r="54" spans="1:6">
      <c r="A54" s="4" t="s">
        <v>468</v>
      </c>
    </row>
    <row r="55" spans="1:6">
      <c r="A55" s="3" t="s">
        <v>401</v>
      </c>
    </row>
    <row r="56" spans="1:6">
      <c r="A56" s="4" t="s">
        <v>402</v>
      </c>
      <c r="B56" s="4" t="s">
        <v>418</v>
      </c>
      <c r="F56" s="4" t="s">
        <v>414</v>
      </c>
    </row>
    <row r="57" spans="1:6">
      <c r="A57" s="4" t="s">
        <v>469</v>
      </c>
    </row>
    <row r="58" spans="1:6">
      <c r="A58" s="3" t="s">
        <v>401</v>
      </c>
    </row>
    <row r="59" spans="1:6">
      <c r="A59" s="4" t="s">
        <v>402</v>
      </c>
      <c r="B59" s="4" t="s">
        <v>470</v>
      </c>
      <c r="F59" s="4" t="s">
        <v>471</v>
      </c>
    </row>
    <row r="60" spans="1:6">
      <c r="A60" s="4" t="s">
        <v>472</v>
      </c>
    </row>
    <row r="61" spans="1:6">
      <c r="A61" s="3" t="s">
        <v>401</v>
      </c>
    </row>
    <row r="62" spans="1:6">
      <c r="A62" s="4" t="s">
        <v>402</v>
      </c>
      <c r="B62" s="4" t="s">
        <v>473</v>
      </c>
      <c r="F62" s="4" t="s">
        <v>4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475</v>
      </c>
      <c r="B1" s="2" t="s">
        <v>81</v>
      </c>
      <c r="D1" s="2" t="s">
        <v>1</v>
      </c>
    </row>
    <row r="2" spans="1:7">
      <c r="B2" s="2" t="s">
        <v>2</v>
      </c>
      <c r="C2" s="2" t="s">
        <v>82</v>
      </c>
      <c r="D2" s="2" t="s">
        <v>2</v>
      </c>
      <c r="E2" s="2" t="s">
        <v>82</v>
      </c>
      <c r="F2" s="2" t="s">
        <v>36</v>
      </c>
      <c r="G2" s="2" t="s">
        <v>476</v>
      </c>
    </row>
    <row r="3" spans="1:7">
      <c r="A3" s="3" t="s">
        <v>477</v>
      </c>
    </row>
    <row r="4" spans="1:7">
      <c r="A4" s="4" t="s">
        <v>478</v>
      </c>
      <c r="B4" s="6" t="n">
        <v>1608125</v>
      </c>
      <c r="D4" s="6" t="n">
        <v>1608125</v>
      </c>
      <c r="F4" s="6" t="n">
        <v>1654799</v>
      </c>
    </row>
    <row r="5" spans="1:7">
      <c r="A5" s="4" t="s">
        <v>479</v>
      </c>
    </row>
    <row r="6" spans="1:7">
      <c r="A6" s="3" t="s">
        <v>477</v>
      </c>
    </row>
    <row r="7" spans="1:7">
      <c r="A7" s="4" t="s">
        <v>480</v>
      </c>
      <c r="B7" s="5" t="n">
        <v>339000</v>
      </c>
      <c r="C7" s="6" t="n">
        <v>344000</v>
      </c>
      <c r="D7" s="6" t="n">
        <v>676000</v>
      </c>
      <c r="E7" s="6" t="n">
        <v>703000</v>
      </c>
    </row>
    <row r="8" spans="1:7">
      <c r="A8" s="4" t="s">
        <v>481</v>
      </c>
    </row>
    <row r="9" spans="1:7">
      <c r="A9" s="3" t="s">
        <v>477</v>
      </c>
    </row>
    <row r="10" spans="1:7">
      <c r="A10" s="4" t="s">
        <v>289</v>
      </c>
      <c r="D10" s="4" t="s">
        <v>482</v>
      </c>
    </row>
    <row r="11" spans="1:7">
      <c r="A11" s="4" t="s">
        <v>291</v>
      </c>
      <c r="G11" s="6" t="n">
        <v>1600000</v>
      </c>
    </row>
    <row r="12" spans="1:7">
      <c r="A12" s="4" t="s">
        <v>292</v>
      </c>
      <c r="D12" s="4" t="s">
        <v>483</v>
      </c>
    </row>
    <row r="13" spans="1:7">
      <c r="A13" s="4" t="s">
        <v>294</v>
      </c>
      <c r="G13" s="4" t="s">
        <v>295</v>
      </c>
    </row>
    <row r="14" spans="1:7">
      <c r="A14" s="4" t="s">
        <v>97</v>
      </c>
      <c r="B14" s="5" t="n">
        <v>32000</v>
      </c>
      <c r="D14" s="6" t="n">
        <v>64000</v>
      </c>
    </row>
    <row r="15" spans="1:7">
      <c r="A15" s="4" t="s">
        <v>478</v>
      </c>
      <c r="B15" s="5" t="n">
        <v>1600000</v>
      </c>
      <c r="D15" s="5" t="n">
        <v>1600000</v>
      </c>
    </row>
    <row r="16" spans="1:7">
      <c r="A16" s="4" t="s">
        <v>484</v>
      </c>
    </row>
    <row r="17" spans="1:7">
      <c r="A17" s="3" t="s">
        <v>477</v>
      </c>
    </row>
    <row r="18" spans="1:7">
      <c r="A18" s="4" t="s">
        <v>485</v>
      </c>
      <c r="B18" s="5" t="n">
        <v>0</v>
      </c>
      <c r="D18" s="5" t="n">
        <v>0</v>
      </c>
      <c r="F18" s="6" t="n">
        <v>9000</v>
      </c>
    </row>
    <row r="19" spans="1:7">
      <c r="A19" s="4" t="s">
        <v>486</v>
      </c>
    </row>
    <row r="20" spans="1:7">
      <c r="A20" s="3" t="s">
        <v>477</v>
      </c>
    </row>
    <row r="21" spans="1:7">
      <c r="A21" s="4" t="s">
        <v>487</v>
      </c>
      <c r="B21" s="6" t="n">
        <v>6000</v>
      </c>
      <c r="C21" s="6" t="n">
        <v>58000</v>
      </c>
      <c r="D21" s="6" t="n">
        <v>44000</v>
      </c>
      <c r="E21" s="6" t="n">
        <v>5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47"/>
    <col customWidth="1" max="5" min="5" width="14"/>
    <col customWidth="1" max="6" min="6" width="14"/>
  </cols>
  <sheetData>
    <row r="1" spans="1:6">
      <c r="A1" s="1" t="s">
        <v>488</v>
      </c>
      <c r="B1" s="2" t="s">
        <v>81</v>
      </c>
      <c r="D1" s="2" t="s">
        <v>1</v>
      </c>
    </row>
    <row r="2" spans="1:6">
      <c r="B2" s="2" t="s">
        <v>2</v>
      </c>
      <c r="C2" s="2" t="s">
        <v>82</v>
      </c>
      <c r="D2" s="2" t="s">
        <v>2</v>
      </c>
      <c r="E2" s="2" t="s">
        <v>82</v>
      </c>
      <c r="F2" s="2" t="s">
        <v>36</v>
      </c>
    </row>
    <row r="3" spans="1:6">
      <c r="A3" s="4" t="s">
        <v>489</v>
      </c>
      <c r="B3" s="6" t="n">
        <v>-1371614</v>
      </c>
      <c r="C3" s="6" t="n">
        <v>-1130905</v>
      </c>
      <c r="D3" s="6" t="n">
        <v>-1453271</v>
      </c>
      <c r="E3" s="6" t="n">
        <v>-1661432</v>
      </c>
    </row>
    <row r="4" spans="1:6">
      <c r="A4" s="4" t="s">
        <v>490</v>
      </c>
    </row>
    <row r="5" spans="1:6">
      <c r="A5" s="4" t="s">
        <v>491</v>
      </c>
      <c r="B5" s="6" t="n">
        <v>1300000</v>
      </c>
      <c r="D5" s="6" t="n">
        <v>1300000</v>
      </c>
    </row>
    <row r="6" spans="1:6">
      <c r="A6" s="4" t="s">
        <v>492</v>
      </c>
      <c r="D6" s="4" t="s">
        <v>493</v>
      </c>
    </row>
    <row r="7" spans="1:6">
      <c r="A7" s="4" t="s">
        <v>494</v>
      </c>
      <c r="D7" s="4" t="s">
        <v>495</v>
      </c>
    </row>
    <row r="8" spans="1:6">
      <c r="A8" s="4" t="s">
        <v>496</v>
      </c>
      <c r="B8" s="4" t="s">
        <v>450</v>
      </c>
      <c r="D8" s="4" t="s">
        <v>450</v>
      </c>
      <c r="F8" s="4" t="s">
        <v>497</v>
      </c>
    </row>
    <row r="9" spans="1:6">
      <c r="A9" s="4" t="s">
        <v>498</v>
      </c>
      <c r="B9" s="6" t="n">
        <v>1300000</v>
      </c>
      <c r="D9" s="6" t="n">
        <v>1300000</v>
      </c>
    </row>
    <row r="10" spans="1:6">
      <c r="A10" s="4" t="s">
        <v>499</v>
      </c>
      <c r="B10" s="6" t="n">
        <v>900000</v>
      </c>
      <c r="D10" s="6" t="n">
        <v>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0</v>
      </c>
      <c r="B1" s="2" t="s">
        <v>1</v>
      </c>
    </row>
    <row r="2" spans="1:3">
      <c r="B2" s="2" t="s">
        <v>2</v>
      </c>
      <c r="C2" s="2" t="s">
        <v>36</v>
      </c>
    </row>
    <row r="3" spans="1:3">
      <c r="A3" s="4" t="s">
        <v>501</v>
      </c>
    </row>
    <row r="4" spans="1:3">
      <c r="A4" s="4" t="s">
        <v>289</v>
      </c>
      <c r="B4" s="4" t="s">
        <v>502</v>
      </c>
    </row>
    <row r="5" spans="1:3">
      <c r="A5" s="4" t="s">
        <v>291</v>
      </c>
      <c r="B5" s="6" t="n">
        <v>325000</v>
      </c>
    </row>
    <row r="6" spans="1:3">
      <c r="A6" s="4" t="s">
        <v>292</v>
      </c>
      <c r="B6" s="4" t="s">
        <v>503</v>
      </c>
    </row>
    <row r="7" spans="1:3">
      <c r="A7" s="4" t="s">
        <v>294</v>
      </c>
      <c r="C7" s="4" t="s">
        <v>504</v>
      </c>
    </row>
    <row r="8" spans="1:3">
      <c r="A8" s="4" t="s">
        <v>505</v>
      </c>
      <c r="B8" s="6" t="n">
        <v>7000</v>
      </c>
      <c r="C8" s="6" t="n">
        <v>52000</v>
      </c>
    </row>
    <row r="9" spans="1:3">
      <c r="A9" s="4" t="s">
        <v>506</v>
      </c>
      <c r="B9" s="4" t="s">
        <v>507</v>
      </c>
    </row>
    <row r="10" spans="1:3">
      <c r="A10" s="4" t="s">
        <v>508</v>
      </c>
      <c r="B10" s="6" t="n">
        <v>7378</v>
      </c>
    </row>
    <row r="11" spans="1:3">
      <c r="A11" s="4" t="s">
        <v>509</v>
      </c>
    </row>
    <row r="12" spans="1:3">
      <c r="A12" s="4" t="s">
        <v>289</v>
      </c>
      <c r="B12" s="4" t="s">
        <v>510</v>
      </c>
    </row>
    <row r="13" spans="1:3">
      <c r="A13" s="4" t="s">
        <v>291</v>
      </c>
      <c r="B13" s="6" t="n">
        <v>23000</v>
      </c>
    </row>
    <row r="14" spans="1:3">
      <c r="A14" s="4" t="s">
        <v>294</v>
      </c>
      <c r="C14" s="4" t="s">
        <v>511</v>
      </c>
    </row>
    <row r="15" spans="1:3">
      <c r="A15" s="4" t="s">
        <v>505</v>
      </c>
      <c r="B15" s="6" t="n">
        <v>0</v>
      </c>
      <c r="C15" s="6" t="n">
        <v>3000</v>
      </c>
    </row>
    <row r="16" spans="1:3">
      <c r="A16" s="4" t="s">
        <v>506</v>
      </c>
      <c r="B16" s="4" t="s">
        <v>507</v>
      </c>
    </row>
    <row r="17" spans="1:3">
      <c r="A17" s="4" t="s">
        <v>508</v>
      </c>
      <c r="B17" s="6" t="n">
        <v>1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2</v>
      </c>
      <c r="B1" s="2" t="s">
        <v>513</v>
      </c>
      <c r="C1" s="2" t="s">
        <v>81</v>
      </c>
      <c r="D1" s="2" t="s">
        <v>1</v>
      </c>
    </row>
    <row r="2" spans="1:4">
      <c r="B2" s="2" t="s">
        <v>514</v>
      </c>
      <c r="C2" s="2" t="s">
        <v>2</v>
      </c>
      <c r="D2" s="2" t="s">
        <v>2</v>
      </c>
    </row>
    <row r="3" spans="1:4">
      <c r="A3" s="4" t="s">
        <v>515</v>
      </c>
      <c r="B3" s="6" t="n">
        <v>400000</v>
      </c>
    </row>
    <row r="4" spans="1:4">
      <c r="A4" s="4" t="s">
        <v>516</v>
      </c>
      <c r="C4" s="6" t="n">
        <v>244000</v>
      </c>
      <c r="D4" s="6" t="n">
        <v>244000</v>
      </c>
    </row>
    <row r="5" spans="1:4">
      <c r="A5" s="4" t="s">
        <v>517</v>
      </c>
      <c r="C5" s="6" t="n">
        <v>33000</v>
      </c>
      <c r="D5" s="6" t="n">
        <v>6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5"/>
  </cols>
  <sheetData>
    <row r="1" spans="1:2">
      <c r="A1" s="1" t="s">
        <v>518</v>
      </c>
      <c r="B1" s="2" t="s">
        <v>2</v>
      </c>
    </row>
    <row r="2" spans="1:2">
      <c r="A2" s="3" t="s">
        <v>519</v>
      </c>
    </row>
    <row r="3" spans="1:2">
      <c r="A3" s="4" t="s">
        <v>520</v>
      </c>
      <c r="B3" s="4" t="s">
        <v>521</v>
      </c>
    </row>
    <row r="4" spans="1:2">
      <c r="A4" s="4" t="s">
        <v>522</v>
      </c>
      <c r="B4" s="4" t="s">
        <v>523</v>
      </c>
    </row>
    <row r="5" spans="1:2">
      <c r="A5" s="3" t="s">
        <v>524</v>
      </c>
    </row>
    <row r="6" spans="1:2">
      <c r="A6" s="4" t="s">
        <v>520</v>
      </c>
      <c r="B6" s="4" t="s">
        <v>497</v>
      </c>
    </row>
    <row r="7" spans="1:2">
      <c r="A7" s="4" t="s">
        <v>522</v>
      </c>
      <c r="B7" s="4" t="s">
        <v>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25</v>
      </c>
      <c r="B1" s="2" t="s">
        <v>526</v>
      </c>
    </row>
    <row r="2" spans="1:2">
      <c r="A2" s="3" t="s">
        <v>527</v>
      </c>
    </row>
    <row r="3" spans="1:2">
      <c r="A3" s="4" t="s">
        <v>12</v>
      </c>
      <c r="B3" s="6" t="n">
        <v>249400</v>
      </c>
    </row>
    <row r="4" spans="1:2">
      <c r="A4" s="4" t="s">
        <v>528</v>
      </c>
      <c r="B4" s="5" t="n">
        <v>413332</v>
      </c>
    </row>
    <row r="5" spans="1:2">
      <c r="A5" s="4" t="s">
        <v>529</v>
      </c>
      <c r="B5" s="5" t="n">
        <v>380389</v>
      </c>
    </row>
    <row r="6" spans="1:2">
      <c r="A6" s="4" t="s">
        <v>530</v>
      </c>
      <c r="B6" s="5" t="n">
        <v>375732</v>
      </c>
    </row>
    <row r="7" spans="1:2">
      <c r="A7" s="4" t="s">
        <v>531</v>
      </c>
      <c r="B7" s="5" t="n">
        <v>385640</v>
      </c>
    </row>
    <row r="8" spans="1:2">
      <c r="A8" s="4" t="s">
        <v>532</v>
      </c>
      <c r="B8" s="5" t="n">
        <v>3200193</v>
      </c>
    </row>
    <row r="9" spans="1:2">
      <c r="A9" s="4" t="s">
        <v>533</v>
      </c>
      <c r="B9" s="5" t="n">
        <v>5004686</v>
      </c>
    </row>
    <row r="10" spans="1:2">
      <c r="A10" s="4" t="s">
        <v>534</v>
      </c>
      <c r="B10" s="5" t="n">
        <v>-1415047</v>
      </c>
    </row>
    <row r="11" spans="1:2">
      <c r="A11" s="4" t="s">
        <v>110</v>
      </c>
      <c r="B11" s="6" t="n">
        <v>3589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35</v>
      </c>
      <c r="B1" s="2" t="s">
        <v>526</v>
      </c>
    </row>
    <row r="2" spans="1:2">
      <c r="A2" s="3" t="s">
        <v>536</v>
      </c>
    </row>
    <row r="3" spans="1:2">
      <c r="A3" s="4" t="s">
        <v>12</v>
      </c>
      <c r="B3" s="6" t="n">
        <v>25315</v>
      </c>
    </row>
    <row r="4" spans="1:2">
      <c r="A4" s="4" t="s">
        <v>528</v>
      </c>
      <c r="B4" s="5" t="n">
        <v>22990</v>
      </c>
    </row>
    <row r="5" spans="1:2">
      <c r="A5" s="4" t="s">
        <v>529</v>
      </c>
      <c r="B5" s="5" t="n">
        <v>5632</v>
      </c>
    </row>
    <row r="6" spans="1:2">
      <c r="A6" s="4" t="s">
        <v>533</v>
      </c>
      <c r="B6" s="5" t="n">
        <v>53937</v>
      </c>
    </row>
    <row r="7" spans="1:2">
      <c r="A7" s="4" t="s">
        <v>534</v>
      </c>
      <c r="B7" s="5" t="n">
        <v>-3956</v>
      </c>
    </row>
    <row r="8" spans="1:2">
      <c r="A8" s="4" t="s">
        <v>110</v>
      </c>
      <c r="B8" s="6" t="n">
        <v>499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3"/>
  </cols>
  <sheetData>
    <row r="1" spans="1:5">
      <c r="A1" s="1" t="s">
        <v>106</v>
      </c>
      <c r="B1" s="2" t="s">
        <v>107</v>
      </c>
      <c r="C1" s="2" t="s">
        <v>108</v>
      </c>
      <c r="D1" s="2" t="s">
        <v>109</v>
      </c>
      <c r="E1" s="2" t="s">
        <v>110</v>
      </c>
    </row>
    <row r="2" spans="1:5">
      <c r="A2" s="4" t="s">
        <v>111</v>
      </c>
      <c r="B2" s="5" t="n">
        <v>9533851</v>
      </c>
    </row>
    <row r="3" spans="1:5">
      <c r="A3" s="4" t="s">
        <v>112</v>
      </c>
      <c r="B3" s="6" t="n">
        <v>95338</v>
      </c>
      <c r="C3" s="6" t="n">
        <v>18720396</v>
      </c>
      <c r="D3" s="6" t="n">
        <v>-7716139</v>
      </c>
      <c r="E3" s="6" t="n">
        <v>11099595</v>
      </c>
    </row>
    <row r="4" spans="1:5">
      <c r="A4" s="4" t="s">
        <v>113</v>
      </c>
      <c r="B4" s="4" t="s">
        <v>95</v>
      </c>
      <c r="C4" s="5" t="n">
        <v>11794</v>
      </c>
      <c r="D4" s="4" t="s">
        <v>95</v>
      </c>
      <c r="E4" s="5" t="n">
        <v>11794</v>
      </c>
    </row>
    <row r="5" spans="1:5">
      <c r="A5" s="4" t="s">
        <v>100</v>
      </c>
      <c r="B5" s="4" t="s">
        <v>95</v>
      </c>
      <c r="C5" s="4" t="s">
        <v>95</v>
      </c>
      <c r="D5" s="5" t="n">
        <v>-530527</v>
      </c>
      <c r="E5" s="5" t="n">
        <v>-530527</v>
      </c>
    </row>
    <row r="6" spans="1:5">
      <c r="A6" s="4" t="s">
        <v>114</v>
      </c>
      <c r="B6" s="5" t="n">
        <v>9533851</v>
      </c>
    </row>
    <row r="7" spans="1:5">
      <c r="A7" s="4" t="s">
        <v>115</v>
      </c>
      <c r="B7" s="6" t="n">
        <v>95338</v>
      </c>
      <c r="C7" s="5" t="n">
        <v>18732190</v>
      </c>
      <c r="D7" s="5" t="n">
        <v>-8246666</v>
      </c>
      <c r="E7" s="5" t="n">
        <v>10580862</v>
      </c>
    </row>
    <row r="8" spans="1:5">
      <c r="A8" s="4" t="s">
        <v>113</v>
      </c>
      <c r="B8" s="4" t="s">
        <v>95</v>
      </c>
      <c r="C8" s="5" t="n">
        <v>136096</v>
      </c>
      <c r="D8" s="4" t="s">
        <v>95</v>
      </c>
      <c r="E8" s="5" t="n">
        <v>136096</v>
      </c>
    </row>
    <row r="9" spans="1:5">
      <c r="A9" s="4" t="s">
        <v>100</v>
      </c>
      <c r="D9" s="5" t="n">
        <v>-1130905</v>
      </c>
      <c r="E9" s="5" t="n">
        <v>-1130905</v>
      </c>
    </row>
    <row r="10" spans="1:5">
      <c r="A10" s="4" t="s">
        <v>116</v>
      </c>
      <c r="B10" s="5" t="n">
        <v>9533851</v>
      </c>
    </row>
    <row r="11" spans="1:5">
      <c r="A11" s="4" t="s">
        <v>117</v>
      </c>
      <c r="B11" s="6" t="n">
        <v>95338</v>
      </c>
      <c r="C11" s="5" t="n">
        <v>18868286</v>
      </c>
      <c r="D11" s="5" t="n">
        <v>-9377571</v>
      </c>
      <c r="E11" s="5" t="n">
        <v>9586053</v>
      </c>
    </row>
    <row r="12" spans="1:5">
      <c r="A12" s="4" t="s">
        <v>118</v>
      </c>
      <c r="B12" s="5" t="n">
        <v>9533851</v>
      </c>
    </row>
    <row r="13" spans="1:5">
      <c r="A13" s="4" t="s">
        <v>119</v>
      </c>
      <c r="B13" s="6" t="n">
        <v>95338</v>
      </c>
      <c r="C13" s="5" t="n">
        <v>18936130</v>
      </c>
      <c r="D13" s="5" t="n">
        <v>-11320169</v>
      </c>
      <c r="E13" s="5" t="n">
        <v>7711299</v>
      </c>
    </row>
    <row r="14" spans="1:5">
      <c r="A14" s="4" t="s">
        <v>113</v>
      </c>
      <c r="B14" s="4" t="s">
        <v>95</v>
      </c>
      <c r="C14" s="5" t="n">
        <v>33179</v>
      </c>
      <c r="D14" s="4" t="s">
        <v>95</v>
      </c>
      <c r="E14" s="5" t="n">
        <v>33179</v>
      </c>
    </row>
    <row r="15" spans="1:5">
      <c r="A15" s="4" t="s">
        <v>100</v>
      </c>
      <c r="B15" s="4" t="s">
        <v>95</v>
      </c>
      <c r="C15" s="4" t="s">
        <v>95</v>
      </c>
      <c r="D15" s="5" t="n">
        <v>-81657</v>
      </c>
      <c r="E15" s="5" t="n">
        <v>-81657</v>
      </c>
    </row>
    <row r="16" spans="1:5">
      <c r="A16" s="4" t="s">
        <v>120</v>
      </c>
      <c r="B16" s="5" t="n">
        <v>9533851</v>
      </c>
    </row>
    <row r="17" spans="1:5">
      <c r="A17" s="4" t="s">
        <v>121</v>
      </c>
      <c r="B17" s="6" t="n">
        <v>95338</v>
      </c>
      <c r="C17" s="5" t="n">
        <v>18969309</v>
      </c>
      <c r="D17" s="5" t="n">
        <v>-11401826</v>
      </c>
      <c r="E17" s="5" t="n">
        <v>7662821</v>
      </c>
    </row>
    <row r="18" spans="1:5">
      <c r="A18" s="4" t="s">
        <v>113</v>
      </c>
      <c r="B18" s="4" t="s">
        <v>95</v>
      </c>
      <c r="C18" s="5" t="n">
        <v>36260</v>
      </c>
      <c r="D18" s="4" t="s">
        <v>95</v>
      </c>
      <c r="E18" s="5" t="n">
        <v>36260</v>
      </c>
    </row>
    <row r="19" spans="1:5">
      <c r="A19" s="4" t="s">
        <v>100</v>
      </c>
      <c r="B19" s="4" t="s">
        <v>95</v>
      </c>
      <c r="C19" s="4" t="s">
        <v>95</v>
      </c>
      <c r="D19" s="5" t="n">
        <v>-1371614</v>
      </c>
      <c r="E19" s="5" t="n">
        <v>-1371614</v>
      </c>
    </row>
    <row r="20" spans="1:5">
      <c r="A20" s="4" t="s">
        <v>122</v>
      </c>
      <c r="B20" s="5" t="n">
        <v>9533851</v>
      </c>
    </row>
    <row r="21" spans="1:5">
      <c r="A21" s="4" t="s">
        <v>123</v>
      </c>
      <c r="B21" s="6" t="n">
        <v>95338</v>
      </c>
      <c r="C21" s="6" t="n">
        <v>19005569</v>
      </c>
      <c r="D21" s="6" t="n">
        <v>-12773440</v>
      </c>
      <c r="E21" s="6" t="n">
        <v>6327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537</v>
      </c>
      <c r="B1" s="2" t="s">
        <v>81</v>
      </c>
      <c r="D1" s="2" t="s">
        <v>1</v>
      </c>
    </row>
    <row r="2" spans="1:5">
      <c r="B2" s="2" t="s">
        <v>2</v>
      </c>
      <c r="C2" s="2" t="s">
        <v>82</v>
      </c>
      <c r="D2" s="2" t="s">
        <v>2</v>
      </c>
      <c r="E2" s="2" t="s">
        <v>82</v>
      </c>
    </row>
    <row r="3" spans="1:5">
      <c r="A3" s="4" t="s">
        <v>91</v>
      </c>
      <c r="B3" s="6" t="n">
        <v>3119846</v>
      </c>
      <c r="C3" s="6" t="n">
        <v>2385906</v>
      </c>
      <c r="D3" s="6" t="n">
        <v>4868984</v>
      </c>
      <c r="E3" s="6" t="n">
        <v>4169474</v>
      </c>
    </row>
    <row r="4" spans="1:5">
      <c r="A4" s="4" t="s">
        <v>538</v>
      </c>
      <c r="B4" s="5" t="n">
        <v>1625385</v>
      </c>
      <c r="C4" s="5" t="n">
        <v>1957530</v>
      </c>
      <c r="D4" s="5" t="n">
        <v>2839351</v>
      </c>
      <c r="E4" s="5" t="n">
        <v>3271499</v>
      </c>
    </row>
    <row r="5" spans="1:5">
      <c r="A5" s="4" t="s">
        <v>539</v>
      </c>
      <c r="B5" s="5" t="n">
        <v>10982</v>
      </c>
      <c r="D5" s="5" t="n">
        <v>22989</v>
      </c>
    </row>
    <row r="6" spans="1:5">
      <c r="A6" s="4" t="s">
        <v>540</v>
      </c>
      <c r="B6" s="5" t="n">
        <v>828</v>
      </c>
      <c r="D6" s="5" t="n">
        <v>1856</v>
      </c>
    </row>
    <row r="7" spans="1:5">
      <c r="A7" s="4" t="s">
        <v>541</v>
      </c>
    </row>
    <row r="8" spans="1:5">
      <c r="A8" s="4" t="s">
        <v>538</v>
      </c>
      <c r="B8" s="6" t="n">
        <v>122000</v>
      </c>
      <c r="C8" s="6" t="n">
        <v>134000</v>
      </c>
      <c r="D8" s="5" t="n">
        <v>255000</v>
      </c>
      <c r="E8" s="6" t="n">
        <v>249000</v>
      </c>
    </row>
    <row r="9" spans="1:5">
      <c r="A9" s="4" t="s">
        <v>542</v>
      </c>
    </row>
    <row r="10" spans="1:5">
      <c r="A10" s="4" t="s">
        <v>543</v>
      </c>
      <c r="D10" s="6" t="n">
        <v>7700</v>
      </c>
    </row>
    <row r="11" spans="1:5">
      <c r="A11" s="4" t="s">
        <v>544</v>
      </c>
      <c r="D11" s="4" t="s">
        <v>545</v>
      </c>
    </row>
    <row r="12" spans="1:5">
      <c r="A12" s="4" t="s">
        <v>546</v>
      </c>
    </row>
    <row r="13" spans="1:5">
      <c r="A13" s="4" t="s">
        <v>543</v>
      </c>
      <c r="D13" s="6" t="n">
        <v>1615</v>
      </c>
    </row>
    <row r="14" spans="1:5">
      <c r="A14" s="4" t="s">
        <v>547</v>
      </c>
    </row>
    <row r="15" spans="1:5">
      <c r="A15" s="4" t="s">
        <v>543</v>
      </c>
      <c r="D15" s="6" t="n">
        <v>4400</v>
      </c>
    </row>
    <row r="16" spans="1:5">
      <c r="A16" s="4" t="s">
        <v>544</v>
      </c>
      <c r="D16" s="4" t="s">
        <v>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82</v>
      </c>
    </row>
    <row r="3" spans="1:3">
      <c r="A3" s="3" t="s">
        <v>125</v>
      </c>
    </row>
    <row r="4" spans="1:3">
      <c r="A4" s="4" t="s">
        <v>100</v>
      </c>
      <c r="B4" s="6" t="n">
        <v>-1453271</v>
      </c>
      <c r="C4" s="6" t="n">
        <v>-1661432</v>
      </c>
    </row>
    <row r="5" spans="1:3">
      <c r="A5" s="3" t="s">
        <v>126</v>
      </c>
    </row>
    <row r="6" spans="1:3">
      <c r="A6" s="4" t="s">
        <v>113</v>
      </c>
      <c r="B6" s="5" t="n">
        <v>69439</v>
      </c>
      <c r="C6" s="5" t="n">
        <v>147890</v>
      </c>
    </row>
    <row r="7" spans="1:3">
      <c r="A7" s="4" t="s">
        <v>127</v>
      </c>
      <c r="B7" s="5" t="n">
        <v>297244</v>
      </c>
      <c r="C7" s="5" t="n">
        <v>156668</v>
      </c>
    </row>
    <row r="8" spans="1:3">
      <c r="A8" s="4" t="s">
        <v>128</v>
      </c>
      <c r="B8" s="5" t="n">
        <v>-109914</v>
      </c>
      <c r="C8" s="5" t="n">
        <v>407765</v>
      </c>
    </row>
    <row r="9" spans="1:3">
      <c r="A9" s="4" t="s">
        <v>63</v>
      </c>
      <c r="B9" s="5" t="n">
        <v>0</v>
      </c>
      <c r="C9" s="5" t="n">
        <v>1624</v>
      </c>
    </row>
    <row r="10" spans="1:3">
      <c r="A10" s="4" t="s">
        <v>129</v>
      </c>
      <c r="B10" s="5" t="n">
        <v>-350000</v>
      </c>
      <c r="C10" s="4" t="s">
        <v>95</v>
      </c>
    </row>
    <row r="11" spans="1:3">
      <c r="A11" s="4" t="s">
        <v>130</v>
      </c>
      <c r="B11" s="5" t="n">
        <v>9000</v>
      </c>
      <c r="C11" s="5" t="n">
        <v>0</v>
      </c>
    </row>
    <row r="12" spans="1:3">
      <c r="A12" s="4" t="s">
        <v>90</v>
      </c>
      <c r="B12" s="5" t="n">
        <v>1015000</v>
      </c>
      <c r="C12" s="5" t="n">
        <v>0</v>
      </c>
    </row>
    <row r="13" spans="1:3">
      <c r="A13" s="4" t="s">
        <v>131</v>
      </c>
      <c r="B13" s="5" t="n">
        <v>326941</v>
      </c>
      <c r="C13" s="5" t="n">
        <v>0</v>
      </c>
    </row>
    <row r="14" spans="1:3">
      <c r="A14" s="3" t="s">
        <v>132</v>
      </c>
    </row>
    <row r="15" spans="1:3">
      <c r="A15" s="4" t="s">
        <v>133</v>
      </c>
      <c r="B15" s="5" t="n">
        <v>-563850</v>
      </c>
      <c r="C15" s="5" t="n">
        <v>794580</v>
      </c>
    </row>
    <row r="16" spans="1:3">
      <c r="A16" s="4" t="s">
        <v>40</v>
      </c>
      <c r="B16" s="5" t="n">
        <v>972775</v>
      </c>
      <c r="C16" s="5" t="n">
        <v>135745</v>
      </c>
    </row>
    <row r="17" spans="1:3">
      <c r="A17" s="4" t="s">
        <v>41</v>
      </c>
      <c r="B17" s="5" t="n">
        <v>-168401</v>
      </c>
      <c r="C17" s="5" t="n">
        <v>-366035</v>
      </c>
    </row>
    <row r="18" spans="1:3">
      <c r="A18" s="4" t="s">
        <v>48</v>
      </c>
      <c r="B18" s="5" t="n">
        <v>70806</v>
      </c>
      <c r="C18" s="5" t="n">
        <v>-276518</v>
      </c>
    </row>
    <row r="19" spans="1:3">
      <c r="A19" s="4" t="s">
        <v>134</v>
      </c>
      <c r="B19" s="5" t="n">
        <v>-985936</v>
      </c>
      <c r="C19" s="5" t="n">
        <v>-2060530</v>
      </c>
    </row>
    <row r="20" spans="1:3">
      <c r="A20" s="4" t="s">
        <v>135</v>
      </c>
      <c r="B20" s="5" t="n">
        <v>488156</v>
      </c>
      <c r="C20" s="5" t="n">
        <v>-54092</v>
      </c>
    </row>
    <row r="21" spans="1:3">
      <c r="A21" s="4" t="s">
        <v>136</v>
      </c>
      <c r="B21" s="5" t="n">
        <v>-139702</v>
      </c>
      <c r="C21" s="5" t="n">
        <v>0</v>
      </c>
    </row>
    <row r="22" spans="1:3">
      <c r="A22" s="4" t="s">
        <v>59</v>
      </c>
      <c r="B22" s="5" t="n">
        <v>-32632</v>
      </c>
      <c r="C22" s="5" t="n">
        <v>11014</v>
      </c>
    </row>
    <row r="23" spans="1:3">
      <c r="A23" s="4" t="s">
        <v>137</v>
      </c>
      <c r="B23" s="5" t="n">
        <v>-554345</v>
      </c>
      <c r="C23" s="5" t="n">
        <v>-2763321</v>
      </c>
    </row>
    <row r="24" spans="1:3">
      <c r="A24" s="3" t="s">
        <v>138</v>
      </c>
    </row>
    <row r="25" spans="1:3">
      <c r="A25" s="4" t="s">
        <v>139</v>
      </c>
      <c r="B25" s="5" t="n">
        <v>-27207</v>
      </c>
      <c r="C25" s="5" t="n">
        <v>-24178</v>
      </c>
    </row>
    <row r="26" spans="1:3">
      <c r="A26" s="4" t="s">
        <v>140</v>
      </c>
      <c r="B26" s="5" t="n">
        <v>-27207</v>
      </c>
      <c r="C26" s="5" t="n">
        <v>-24178</v>
      </c>
    </row>
    <row r="27" spans="1:3">
      <c r="A27" s="3" t="s">
        <v>141</v>
      </c>
    </row>
    <row r="28" spans="1:3">
      <c r="A28" s="4" t="s">
        <v>142</v>
      </c>
      <c r="B28" s="5" t="n">
        <v>200000</v>
      </c>
      <c r="C28" s="5" t="n">
        <v>1250000</v>
      </c>
    </row>
    <row r="29" spans="1:3">
      <c r="A29" s="4" t="s">
        <v>143</v>
      </c>
      <c r="B29" s="5" t="n">
        <v>-1100000</v>
      </c>
      <c r="C29" s="5" t="n">
        <v>-300000</v>
      </c>
    </row>
    <row r="30" spans="1:3">
      <c r="A30" s="4" t="s">
        <v>144</v>
      </c>
      <c r="B30" s="5" t="n">
        <v>-46674</v>
      </c>
      <c r="C30" s="5" t="n">
        <v>-120803</v>
      </c>
    </row>
    <row r="31" spans="1:3">
      <c r="A31" s="4" t="s">
        <v>145</v>
      </c>
      <c r="B31" s="5" t="n">
        <v>-16488</v>
      </c>
      <c r="C31" s="5" t="n">
        <v>-25399</v>
      </c>
    </row>
    <row r="32" spans="1:3">
      <c r="A32" s="4" t="s">
        <v>146</v>
      </c>
      <c r="B32" s="5" t="n">
        <v>-200000</v>
      </c>
      <c r="C32" s="4" t="s">
        <v>95</v>
      </c>
    </row>
    <row r="33" spans="1:3">
      <c r="A33" s="4" t="s">
        <v>147</v>
      </c>
      <c r="B33" s="5" t="n">
        <v>-1163162</v>
      </c>
      <c r="C33" s="5" t="n">
        <v>803798</v>
      </c>
    </row>
    <row r="34" spans="1:3">
      <c r="A34" s="4" t="s">
        <v>148</v>
      </c>
      <c r="B34" s="5" t="n">
        <v>-1744714</v>
      </c>
      <c r="C34" s="5" t="n">
        <v>-1983701</v>
      </c>
    </row>
    <row r="35" spans="1:3">
      <c r="A35" s="4" t="s">
        <v>149</v>
      </c>
      <c r="B35" s="5" t="n">
        <v>3092813</v>
      </c>
      <c r="C35" s="5" t="n">
        <v>4369866</v>
      </c>
    </row>
    <row r="36" spans="1:3">
      <c r="A36" s="4" t="s">
        <v>150</v>
      </c>
      <c r="B36" s="5" t="n">
        <v>1348099</v>
      </c>
      <c r="C36" s="5" t="n">
        <v>2386165</v>
      </c>
    </row>
    <row r="37" spans="1:3">
      <c r="A37" s="3" t="s">
        <v>151</v>
      </c>
    </row>
    <row r="38" spans="1:3">
      <c r="A38" s="4" t="s">
        <v>152</v>
      </c>
      <c r="B38" s="5" t="n">
        <v>95127</v>
      </c>
      <c r="C38" s="5" t="n">
        <v>66087</v>
      </c>
    </row>
    <row r="39" spans="1:3">
      <c r="A39" s="4" t="s">
        <v>153</v>
      </c>
      <c r="B39" s="5" t="n">
        <v>1524</v>
      </c>
      <c r="C39" s="5" t="n">
        <v>37859</v>
      </c>
    </row>
    <row r="40" spans="1:3">
      <c r="A40" s="3" t="s">
        <v>154</v>
      </c>
    </row>
    <row r="41" spans="1:3">
      <c r="A41" s="4" t="s">
        <v>155</v>
      </c>
      <c r="B41" s="5" t="n">
        <v>3648582</v>
      </c>
      <c r="C41" s="5" t="n">
        <v>0</v>
      </c>
    </row>
    <row r="42" spans="1:3">
      <c r="A42" s="4" t="s">
        <v>156</v>
      </c>
      <c r="B42" s="6" t="n">
        <v>3729341</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16:24Z</dcterms:created>
  <dcterms:modified xmlns:dcterms="http://purl.org/dc/terms/" xmlns:xsi="http://www.w3.org/2001/XMLSchema-instance" xsi:type="dcterms:W3CDTF">2020-06-25T16:16:24Z</dcterms:modified>
</cp:coreProperties>
</file>